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Fair Value Measurements" sheetId="10" state="visible" r:id="rId10"/>
    <sheet xmlns:r="http://schemas.openxmlformats.org/officeDocument/2006/relationships" name="Revolving Line of Credit" sheetId="11" state="visible" r:id="rId11"/>
    <sheet xmlns:r="http://schemas.openxmlformats.org/officeDocument/2006/relationships" name="Income Taxes" sheetId="12" state="visible" r:id="rId12"/>
    <sheet xmlns:r="http://schemas.openxmlformats.org/officeDocument/2006/relationships" name="Other Long-Term Liabiliti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Valuation and Qualifying Accoun" sheetId="16" state="visible" r:id="rId16"/>
    <sheet xmlns:r="http://schemas.openxmlformats.org/officeDocument/2006/relationships" name="Unaudited Quarterly Results of "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net (Ta"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Other Long-Term Liabilities (Ta"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Valuation and Qualifying Acco26" sheetId="26" state="visible" r:id="rId26"/>
    <sheet xmlns:r="http://schemas.openxmlformats.org/officeDocument/2006/relationships" name="Unaudited Quarterly Results o27" sheetId="27" state="visible" r:id="rId27"/>
    <sheet xmlns:r="http://schemas.openxmlformats.org/officeDocument/2006/relationships" name="Organization and Business (Det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net (De" sheetId="34" state="visible" r:id="rId34"/>
    <sheet xmlns:r="http://schemas.openxmlformats.org/officeDocument/2006/relationships" name="Fair Value Measurements - Secur" sheetId="35" state="visible" r:id="rId35"/>
    <sheet xmlns:r="http://schemas.openxmlformats.org/officeDocument/2006/relationships" name="Fair Value Measurements - Amort" sheetId="36" state="visible" r:id="rId36"/>
    <sheet xmlns:r="http://schemas.openxmlformats.org/officeDocument/2006/relationships" name="Revolving Line of Credit (Detai" sheetId="37" state="visible" r:id="rId37"/>
    <sheet xmlns:r="http://schemas.openxmlformats.org/officeDocument/2006/relationships" name="Income Taxes - Income Tax (Bene" sheetId="38" state="visible" r:id="rId38"/>
    <sheet xmlns:r="http://schemas.openxmlformats.org/officeDocument/2006/relationships" name="Income Taxes - Reconciliation o" sheetId="39" state="visible" r:id="rId39"/>
    <sheet xmlns:r="http://schemas.openxmlformats.org/officeDocument/2006/relationships" name="Income Taxes - Components of De" sheetId="40" state="visible" r:id="rId40"/>
    <sheet xmlns:r="http://schemas.openxmlformats.org/officeDocument/2006/relationships" name="Income Taxes - Income Tax (Be41" sheetId="41" state="visible" r:id="rId41"/>
    <sheet xmlns:r="http://schemas.openxmlformats.org/officeDocument/2006/relationships" name="Other Long-Term Liabilities (De" sheetId="42" state="visible" r:id="rId42"/>
    <sheet xmlns:r="http://schemas.openxmlformats.org/officeDocument/2006/relationships" name="Stockholders' Equity - Stock Re" sheetId="43" state="visible" r:id="rId43"/>
    <sheet xmlns:r="http://schemas.openxmlformats.org/officeDocument/2006/relationships" name="Stockholders' Equity - Time-Bas" sheetId="44" state="visible" r:id="rId44"/>
    <sheet xmlns:r="http://schemas.openxmlformats.org/officeDocument/2006/relationships" name="Stockholders Equity - Activity " sheetId="45" state="visible" r:id="rId45"/>
    <sheet xmlns:r="http://schemas.openxmlformats.org/officeDocument/2006/relationships" name="Stockholders' Equity - Restrict" sheetId="46" state="visible" r:id="rId46"/>
    <sheet xmlns:r="http://schemas.openxmlformats.org/officeDocument/2006/relationships" name="Stockholders' Equity - Status o" sheetId="47" state="visible" r:id="rId47"/>
    <sheet xmlns:r="http://schemas.openxmlformats.org/officeDocument/2006/relationships" name="Commitments and Contingencies -" sheetId="48" state="visible" r:id="rId48"/>
    <sheet xmlns:r="http://schemas.openxmlformats.org/officeDocument/2006/relationships" name="Valuation and Qualifying Acco49" sheetId="49" state="visible" r:id="rId49"/>
    <sheet xmlns:r="http://schemas.openxmlformats.org/officeDocument/2006/relationships" name="Unaudited Quarterly Results o50" sheetId="50" state="visible" r:id="rId50"/>
  </sheets>
  <definedNames/>
  <calcPr calcId="124519" fullCalcOnLoad="1"/>
</workbook>
</file>

<file path=xl/sharedStrings.xml><?xml version="1.0" encoding="utf-8"?>
<sst xmlns="http://schemas.openxmlformats.org/spreadsheetml/2006/main" uniqueCount="533">
  <si>
    <t>Document and Entity Information - USD ($)</t>
  </si>
  <si>
    <t>12 Months Ended</t>
  </si>
  <si>
    <t>Feb. 03, 2018</t>
  </si>
  <si>
    <t>Apr. 03, 2018</t>
  </si>
  <si>
    <t>Jul. 29, 2017</t>
  </si>
  <si>
    <t>Document and Entity Information</t>
  </si>
  <si>
    <t>Entity Registrant Name</t>
  </si>
  <si>
    <t>Citi Trends Inc</t>
  </si>
  <si>
    <t>Entity Central Index Key</t>
  </si>
  <si>
    <t>Document Type</t>
  </si>
  <si>
    <t>10-K</t>
  </si>
  <si>
    <t>Document Period End Date</t>
  </si>
  <si>
    <t>Feb. 3,
		2018</t>
  </si>
  <si>
    <t>Amendment Flag</t>
  </si>
  <si>
    <t>false</t>
  </si>
  <si>
    <t>Current Fiscal Year End Date</t>
  </si>
  <si>
    <t>--02-03</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Jan. 28, 2017</t>
  </si>
  <si>
    <t>Current assets:</t>
  </si>
  <si>
    <t>Cash and cash equivalents</t>
  </si>
  <si>
    <t>Short-term investment securities</t>
  </si>
  <si>
    <t>Inventory</t>
  </si>
  <si>
    <t>Prepaid and other current assets</t>
  </si>
  <si>
    <t>Income tax receivable</t>
  </si>
  <si>
    <t>Total current assets</t>
  </si>
  <si>
    <t>Property and equipment, net</t>
  </si>
  <si>
    <t>Long-term investment securities</t>
  </si>
  <si>
    <t>Deferred tax asset</t>
  </si>
  <si>
    <t>Other assets</t>
  </si>
  <si>
    <t>Total assets</t>
  </si>
  <si>
    <t>Current liabilities:</t>
  </si>
  <si>
    <t>Accounts payable</t>
  </si>
  <si>
    <t>Accrued expenses</t>
  </si>
  <si>
    <t>Accrued compensation</t>
  </si>
  <si>
    <t>Income tax payable</t>
  </si>
  <si>
    <t>Layaway deposits</t>
  </si>
  <si>
    <t>Total current liabilities</t>
  </si>
  <si>
    <t>Other long-term liabilities</t>
  </si>
  <si>
    <t>Total liabilities</t>
  </si>
  <si>
    <t>Stockholders' equity:</t>
  </si>
  <si>
    <t>Common stock, $0.01 par value. Authorized 32,000,000 shares; 15,777,946 shares issued as of February 3, 2018 and 15,732,339 shares issued as of January 28, 2017; 13,743,776 shares outstanding as of February 3, 2018 and 14,899,151 shares outstanding as of January 28, 2017</t>
  </si>
  <si>
    <t>Paid in capital</t>
  </si>
  <si>
    <t>Retained earnings</t>
  </si>
  <si>
    <t>Treasury stock, at cost; 2,034,170 shares held as of February 3, 2018 and 833,188 shares held as of January 28, 2017</t>
  </si>
  <si>
    <t>Total stockholders' equity</t>
  </si>
  <si>
    <t>Total liabilities and stockholders' equity</t>
  </si>
  <si>
    <t>Condensed Consolidated Balance Sheets (Parenthetical) - $ / shares</t>
  </si>
  <si>
    <t>Consolidated Balance Sheets</t>
  </si>
  <si>
    <t>Common stock, par value (in dollars per share)</t>
  </si>
  <si>
    <t>Common stock, authorized shares</t>
  </si>
  <si>
    <t>Common stock, shares issued</t>
  </si>
  <si>
    <t>Common stock, shares outstanding</t>
  </si>
  <si>
    <t>Treasury stock, shares</t>
  </si>
  <si>
    <t>Condensed Consolidated Statements of Operations - USD ($) $ in Thousands</t>
  </si>
  <si>
    <t>Jan. 30, 2016</t>
  </si>
  <si>
    <t>Consolidated Statements of Operations</t>
  </si>
  <si>
    <t>Net sales</t>
  </si>
  <si>
    <t>Cost of sales (exclusive of depreciation shown separately below)</t>
  </si>
  <si>
    <t>Selling, general and administrative expenses</t>
  </si>
  <si>
    <t>Depreciation</t>
  </si>
  <si>
    <t>Asset impairment</t>
  </si>
  <si>
    <t>Income (loss) from operations</t>
  </si>
  <si>
    <t>Interest income</t>
  </si>
  <si>
    <t>Interest expense</t>
  </si>
  <si>
    <t>Income (loss) before income taxes</t>
  </si>
  <si>
    <t>Income tax (expense) benefit</t>
  </si>
  <si>
    <t>Net income (loss)</t>
  </si>
  <si>
    <t>Basic net income (loss) per common share</t>
  </si>
  <si>
    <t>Diluted net income (loss) per common share</t>
  </si>
  <si>
    <t>Weighted average number of shares outstanding</t>
  </si>
  <si>
    <t>Basic</t>
  </si>
  <si>
    <t>Diluted</t>
  </si>
  <si>
    <t>Condensed Consolidated Statements of Cash Flows - USD ($) $ in Thousands</t>
  </si>
  <si>
    <t>Operating activities:</t>
  </si>
  <si>
    <t>Net income</t>
  </si>
  <si>
    <t>Adjustments to reconcile net income to net cash provided by operating activities:</t>
  </si>
  <si>
    <t>Deferred income taxes</t>
  </si>
  <si>
    <t>Loss on disposal of property and equipment</t>
  </si>
  <si>
    <t>Insurance proceeds related to operating activities</t>
  </si>
  <si>
    <t>Noncash stock-based compensation expense</t>
  </si>
  <si>
    <t>Excess tax benefits from stock-based payment arrangements</t>
  </si>
  <si>
    <t>Changes in assets and liabilities:</t>
  </si>
  <si>
    <t>Accrued expenses and other long-term liabilities</t>
  </si>
  <si>
    <t>Income tax payable/receivable</t>
  </si>
  <si>
    <t>Net cash provided by operating activities</t>
  </si>
  <si>
    <t>Investing activities:</t>
  </si>
  <si>
    <t>Purchases of investment securities</t>
  </si>
  <si>
    <t>Sales/redemptions of investment securities</t>
  </si>
  <si>
    <t>Purchases of property and equipment</t>
  </si>
  <si>
    <t>Insurance proceeds related to investing activities</t>
  </si>
  <si>
    <t>Net cash used in investing activities</t>
  </si>
  <si>
    <t>Financing activities:</t>
  </si>
  <si>
    <t>Cash used to settle withholding taxes on stock option exercises and the vesting of nonvested restricted stock</t>
  </si>
  <si>
    <t>Proceeds from the exercise of stock options</t>
  </si>
  <si>
    <t>Dividends paid to stockholders</t>
  </si>
  <si>
    <t>Repurchase of common stock</t>
  </si>
  <si>
    <t>Net cash used in financing activities</t>
  </si>
  <si>
    <t>Net (decrease) increase in cash and cash equivalents</t>
  </si>
  <si>
    <t>Cash and cash equivalents:</t>
  </si>
  <si>
    <t>Beginning of year</t>
  </si>
  <si>
    <t>End of year</t>
  </si>
  <si>
    <t>Supplemental disclosures of cash flow information:</t>
  </si>
  <si>
    <t>Cash paid for interest</t>
  </si>
  <si>
    <t>Cash payments of income taxes</t>
  </si>
  <si>
    <t>Supplemental disclosures of noncash investing activities:</t>
  </si>
  <si>
    <t>Accrual for purchases of property and equipment</t>
  </si>
  <si>
    <t>Consolidated Statements of Stockholders' Equity - USD ($) $ in Thousands</t>
  </si>
  <si>
    <t>Common Stock</t>
  </si>
  <si>
    <t>Paid in Capital</t>
  </si>
  <si>
    <t>Retained Earnings</t>
  </si>
  <si>
    <t>Treasury Stock</t>
  </si>
  <si>
    <t>Total</t>
  </si>
  <si>
    <t>Balances at Jan. 31, 2015</t>
  </si>
  <si>
    <t>Balances (in shares) at Jan. 31, 2015</t>
  </si>
  <si>
    <t>Increase (Decrease) in Stockholders' Equity</t>
  </si>
  <si>
    <t>Exercise of stock options</t>
  </si>
  <si>
    <t>Exercise of stock options (in shares)</t>
  </si>
  <si>
    <t>Vesting of nonvested shares and restricted stock units</t>
  </si>
  <si>
    <t>Vesting of nonvested shares and restricted stock units (in shares)</t>
  </si>
  <si>
    <t>Excess tax benefits from stock based payment arrangements</t>
  </si>
  <si>
    <t>Issuance of nonvested shares to employees and directors under incentive plan (in shares)</t>
  </si>
  <si>
    <t>Forfeiture of nonvested shares by employees and directors (in shares)</t>
  </si>
  <si>
    <t>Stock-based compensation expense</t>
  </si>
  <si>
    <t>Net share settlement of nonvested shares</t>
  </si>
  <si>
    <t>Net share settlement of nonvested shares (in shares)</t>
  </si>
  <si>
    <t>Repurchase of common stock (in shares)</t>
  </si>
  <si>
    <t>Balances at Jan. 30, 2016</t>
  </si>
  <si>
    <t>Balances (in shares) at Jan. 30, 2016</t>
  </si>
  <si>
    <t>Balances at Jan. 28, 2017</t>
  </si>
  <si>
    <t>Balances (in shares) at Jan. 28, 2017</t>
  </si>
  <si>
    <t>Vesting of nonvested restricted stock units</t>
  </si>
  <si>
    <t>Balances at Feb. 03, 2018</t>
  </si>
  <si>
    <t>Balances (in shares) at Feb. 03, 2018</t>
  </si>
  <si>
    <t>Organization and Business</t>
  </si>
  <si>
    <t>Citi Trends, Inc.
Notes to Consolidated Financial Statements
February 3, 2018, January 28, 2017 and January 30, 2016
(1) Organization and Business
Citi Trends, Inc. and its subsidiary (the “Company”) operate as a value-priced retailer of urban fashion apparel and accessories for the entire family. As of February 3, 2018, the Company operated 549 stores in 31 states.</t>
  </si>
  <si>
    <t>Summary of Significant Accounting Policies</t>
  </si>
  <si>
    <t>(2) Summary of Significant Accounting Policies
(a) Principles of Consolidation
The consolidated financial statements include the accounts of the Company and its wholly owned subsidiary. All intercompany transactions and balances have been eliminated in consolidation.
(b) Fiscal Year
The Company’s fiscal year ends on the Saturday closest to January 31 of each year. The years ended February 3, 2018, January 28, 2017 and January 30, 2016 are referred to as fiscal 2017, fiscal 2016 and fiscal 2015, respectively, in the accompanying consolidated financial statements. Fiscal year 2017 is comprised of 53 weeks, while fiscal years 2016 and 2015 are each comprised of 52 weeks.
(c) 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
(d) Inventory
Inventory is stated at the lower of cost (first-in, first-out basis) or market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
(e) 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five years for leasehold improvements, seven years for major purchased software systems, and fifteen to twenty years for buildings and building improvements) of the related assets or the relevant lease term.
(f)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primarily to leasehold improvements and fixtures and equipment at underperforming stores totaled $0.5 million, $0.3 million and $0.0 million in fiscal 2017, 2016 and 2015, respectively.
(g) Insurance Liabilities
The Company is largely self-insured for workers’ compensation costs and employee medical claims. The Company’s self-insured retention or deductible, as applicable, for each claim involving workers’ compensation and employee medical is limited to $250,000 and $100,000,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
(h) Stock-Based Compensation
The Company recognizes compensation expense associated with all nonvested restricted stock and restricted stock units based on an estimate of the grant-date fair value of each equity award. Grants of time-based nonvested restricted stock are valued based on the closing stock price on the grant date, while grants of performance-based restricted stock units are valued at an estimate of fair market value using a lattice model. See Note 8 for additional information on the Company’s stock-based compensation plans.
(i) Revenue Recognition
Revenue from retail sales, net of sales taxes, is recognized at the time the customer takes possession of and pays for merchandise, less an allowance for returns. The Company allows customers to return merchandise for up to thirty days after the date of sale and the Company reduces revenues for each fiscal year using a combination of actual and estimated return information for the returns in the thirty days after the year ends. The sales returns allowance and related changes were not significant for 2017 or 2016. Revenue from layaway sales is recognized when the customer has paid for and received the merchandise. If the merchandise is not fully paid for within sixty days, the customer is given a store credit for merchandise payments made, less a re-stocking and layaway service fee. Such fees, which are non-refundable, are recognized in revenue when collected. Proceeds from the sale of gift cards are deferred until the customers use the cards to purchase merchandise. No amounts have yet been amortized into income for gift cards that were sold and are not expected to be redeemed (“breakage”) due to the relative immateriality of the total gift card liability ($1.0 million as of February 3, 2018 and $0.8 million as of January 28, 2017) and requirements to escheat certain amounts to the state in which the gift card subsidiary is incorporated. All sales are from cash, check or major credit card company transactions. The Company does not offer company-sponsored customer credit accounts.
(j) 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17, 2016 and 2015 were $17.4 million, $17.2 million and $15.7 million, respectively.
(k)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and stock options.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for fiscal 2017, 2016 and 2015:
2017
2016
2015
Average number of common shares outstanding
14,058,008
14,656,753
14,996,496
Incremental shares from assumed exercises of stock options
—
—
193
Incremental shares from assumed vesting of nonvested restricted stock
57,887
5,519
58,849
Average number of common shares and common stock equivalents outstanding
14,115,895
14,662,272
15,055,538
The dilutive effect of stock-based compensation arrangements is accounted for using the treasury stock method. This method assumes that the proceeds the Company receives from the exercise of stock options are used to repurchase common shares in the market. Prior to the adoption of ASU No. 2016-09, Compensation-Stock Compensation: Improvements to Employee Share-Based Payment Accounting, in the first quarter of fiscal 2017, the Company included as assumed proceeds the amount of compensation costs attributed to future services and not yet recognized, and the amount of tax benefits, if any, that would be credited to additional paid-in capital assuming exercise of outstanding options and vesting of nonvested restricted stock. Following the adoption of ASU No. 2016-09, the assumed proceeds include only the amount of compensation costs attributed to future services and not yet recognized but does not include any tax benefits arising from the assumed exercise of outstanding options and the vesting of nonvested restricted stock. For fiscal 2017, 2016 and 2015, respectively, there were 0, 4,000 and 19,000 options outstanding to purchase shares of common stock excluded from the calculation of diluted earnings per share because of antidilution. For fiscal 2017, 2016 and 2015, respectively, there were 125,000, 237,000 and 332,000 shares of nonvested restricted stock, respectively, excluded from the calculation of diluted earnings per share because of antidilution.
(l) Advertising
The Company expenses advertising as incurred. Advertising expense for fiscal 2017, 2016 and 2015 was $2.0 million, $2.5 million and $2.6 million, respectively.
(m) Operating Leases
The Company leases all of its store properties and accounts for the leases as operating leases. Many lease agreements contain tenant improvement allowances, rent holidays, rent escalation clauses and/or contingent rent provisions. For purposes of recognizing incentives and minimum rent expense on a straight-line basis over the terms of the leases, the Company uses the date of initial possession to begin amortization, which is generally when the Company enters the space and begins to make improvements in preparation of intended use.
For scheduled rent escalation clauses during the lease terms or for rental payments commencing “rent holidays” at a date other than the date of initial occupancy, the Company records minimum rent expense on a straight-line basis over the terms of the leases. Tenant improvement allowances are included in accrued expenses (current portion) and other long-term liabilities (noncurrent portion) and are amortized over the lease term. Changes in the balances of tenant improvement allowances are included as a component of operating activities in the consolidated statements of cash flows.
Certain leases provide for contingent rents that are not measurable at inception. These contingent rents are primarily based on a percentage of net sales that are in excess of a predetermined level. These amounts are excluded from minimum rent and are included in the determination of total rent expense when it is probable that the expense has been incurred and the amount is reasonably estimable.
The Company is required to recognize a liability for the fair value of a conditional asset retirement obligation when incurred if the liability’s fair value can be reasonably estimated. The Company included a liability of $0.8 million as of February 3, 2018 and January 28, 2017 in other long-term liabilities, representing estimated expenses that would be incurred upon the termination of the Company’s operating leases .
(n) Store Opening and Closing Costs
New and relocated store opening period costs are charged directly to expense when incurred. When the Company decides to close or relocate a store, the Company records an expense for the present value of expected future rent payments, net of sublease income, if any, in the period that a store closes or relocates. All store opening and closing costs are included in selling, general and administrative expenses.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 Use of Estimates
The preparation of financial statements in conformity with accounting principles generally accepted in the United States of America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
(q) Business Reporting Segments
The Company is a value-priced retailer of urban fashion apparel and accessorie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 The Company’s merchandise assortment by classification as a percentage of net sales for fiscal 2017, 2016 and 2015 is as follows:
Percentage of Net Sales
2017
2016
2015
Accessories
32
%
31
%
30
%
Ladies’
23
%
24
%
24
%
Children’s
23
%
23
%
25
%
Men’s
17
%
17
%
17
%
Home
5
%
5
%
4
%
(r) Recent Accounting Pronouncements
In May 2014 the Financial Accounting Standards Board (“FASB”) issued Accounting Standard Update (“ASU”) No. 2014-09, Revenue from Contracts with Customers (Topic 606) (“ASU 2014-09”). The guidance requires an entity to recognize revenue on contracts with customers relating to the transfer of promised goods or services in an amount that reflects the consideration to which the entity expects to be entitled in exchange for those goods or services. To achieve this, an entity is requir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of 2015, the FASB issued ASU 2015-14 which defers the effective date of ASU 2014-09 to annual reporting periods beginning after December 15, 2017 and interim periods in the year of adoption. The Company may use either a full retrospective or modified retrospective approach to adopt these ASUs. The Company will adopt ASU 2014-09 in fiscal 2018 beginning February 4, 2018 using the modified retrospective approach. The Company’s primary source of revenue is derived from the sale of clothing and accessories to its customers with the Company’s performance obligations satisfied immediately when the customer pays for their purchase and receives the merchandise. As such, adoption of the new standard will not have a material impact on the Company’s consolidated balance sheet, results of operations or cash flows. Additionally, the Company does not anticipate significant changes to business processes, controls, systems or disclosures as a result of adopting the new standard.
In July 2015, the FASB issued ASU 2015-11, Inventory (Topic 330): Simplifying the Measurement of Inventory (“ASU 2015-11”). ASU 2015-11 requires entities to measure inventory at the lower of cost or net realizable value, simplifying the current requirement that inventories be measured at the lower of cost or market. The ASU does not apply to inventories that are measured using the last-in, first-out method or retail inventory method. The guidance was effective prospectively for annual periods, and interim periods within those annual periods, that began after December 15, 2016. The Company adopted ASU 2015-11 in the first quarter of 2017. As the majority of the Company's inventory is accounted for under the retail inventory method, the adoption of this guidance did not have a material impact on the Company's consolidated balance sheet, results of operations or cash flows.
In February 2016, the FASB issued ASU No. 2016-02, Leases (“ASU 2016–02”) which replaces the existing guidance in ASC 840,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guidance is effective for fiscal years beginning after December 15, 2018, including interim periods within those fiscal years, and requires a modified retrospective transition approach. The Company will adopt ASU 2016-02 in fiscal 2019. The Company is currently in the process of evaluating the new lease guidance to determine the ultimate impact, but anticipates the new standard will result in significant right of use assets and related liabilities associated with its operating leases. All of the Company’s retail store locations are subject to operating lease arrangements. Being party to 549 leases for individual retail locations with an average remaining contractual rent period of 3.0 years, the Company has determined that the adoption of the new lease standard will have a significant impact on the Company’s consolidated balance sheet and disclosures.
In March 2016, the FASB issued ASU No. 2016-09, Compensation — Stock Compensation: Improvements to Employee Share-Based Payment Accounting (“ASU 2016-09”). The new guidance changes how companies account for certain aspects of share-based payments to employees. Under previous accounting guidance, tax benefits and certain tax deficiencies arising from the vesting of share-based payments were recorded in additional paid-in-capital. The new guidance requires such benefits or deficiencies to be recognized as components of income tax expense in the statement of operations. The ASU also allows election of an accounting policy whereby forfeitures of share-based payment awards are recognized as they occur, or alternatively, are accounted for on a prospective basis utilizing an estimate of expected forfeitures. Entities are required to apply the new guidance prospectively. The new standard was effective for fiscal years beginning after December 15, 2016. The Company adopted ASU 2016-09 in the first quarter of fiscal 2017 and elected to recognize the impact of forfeitures as they occur. These impacts on the Company’s consolidated balance sheet, results of operations and cash flows were immaterial. Future impacts will be dependent on the volume of vestings of restricted stock and changes in the Company's stock price.</t>
  </si>
  <si>
    <t>Property and Equipment, net</t>
  </si>
  <si>
    <t>(3) Property and Equipment, net
The components of property and equipment as of February 3, 2018 and January 28, 2017 are as follows (in thousands):
February 3,
January 28,
2018
2017
Land
$
479
$
478
Buildings
30,540
23,996
Leasehold improvements
93,653
88,585
Furniture, fixtures and equipment
127,816
118,105
Computer equipment
37,115
34,663
Construction in progress
1,873
6,195
291,476
272,022
Accumulated depreciation
(229,699)
(212,742)
$
61,777
$
59,280</t>
  </si>
  <si>
    <t>Fair Value Measurements</t>
  </si>
  <si>
    <t>(4) Fair Value Measure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As of February 3, 2018,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10,162
$
—
$
(25)
$
10,137
Obligations of states and municipalities (Level 2)
8,111
1
(2)
8,110
Bank certificates of deposit (Level 2)
13,227
—
—
13,227
$
31,500
$
1
$
(27)
$
31,474
Long-term:
Obligations of the U. S. Treasury (Level 1)
$
9,967
$
—
$
(116)
$
9,851
Bank certificates of deposit (Level 2)
15,484
—
—
15,484
$
25,451
$
—
$
(116)
$
25,335
The amortized cost and fair market value of investment securities as of February 3, 2018 by contractual maturity are as follows (in thousands):
Fair
Amortized
Market
Cost
Value
Mature in one year or less
$
31,500
$
31,474
Mature after one year through five years
25,451
25,335
$
56,951
$
56,809
As of January 28, 2017, the Company’s investment securities were classified as held-to-maturity and consisted of the following (in thousands):
Gross
Gross
Amortized
Unrealized
Unrealized
Fair Market
Cost
Gains
Losses
Value
Short-term:
Obligations of the U. S. Treasury (Level 1)
$
9,995
$
1
$
—
$
9,996
Obligations of states and municipalities (Level 2)
14,816
2
(1)
14,817
Bank certificates of deposit (Level 2)
13,215
—
—
13,215
$
38,026
$
3
$
(1)
$
38,028
Long-term:
Obligations of the U. S. Treasury (Level 1)
$
15,011
$
—
$
(51)
$
14,960
Bank certificates of deposit (Level 2)
11,680
—
—
11,680
$
26,691
$
—
$
(51)
$
26,640
The amortized cost and fair market value of investment securities as of January 28, 2017 by contractual maturity were as follows (in thousands):
Fair
Amortized
Market
Cost
Value
Mature in one year or less
$
38,026
$
38,028
Mature after one year through five years
26,691
26,640
$
64,717
$
64,668
There were no changes among the levels in the three fiscal years ended February 3, 2018.
Fair market values of Level 2 invest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t>
  </si>
  <si>
    <t>Revolving Line of Credit</t>
  </si>
  <si>
    <t>(5) Revolving Line of Credit
On October 27, 2011, the Company entered into a five-year, $50 million credit facility with Bank of America. The facility was amended on August 18, 2015, extending the maturity date to August 18, 2020. The amended facility provides a $50 million credit commitment and a $25 million uncommitted “accordion” feature that under certain circumstances could allow the Company to increase the size of the facility to $75 million. Borrowings, if any, under the facility will bear interest (a) for LIBOR Rate Loans, at LIBOR plus either 1.25% or 1.5%, or (b) for Base Rate Loans, at a rate equal to the highest of (i) the prime rate plus either 0.25% or 0.5%, (ii) the Federal Funds Rate plus either 0.75% or 1.0%, or (iii) LIBOR plus either 1.25% or 1.5%, based in any such case on the average daily availability for borrowings under the facility. The facility continues to be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5% and permits the payment of cash dividends subject to certain limitations, including a requirement that there were no borrowings outstanding in the 30 days prior to the dividend payment and no borrowings are expected in the 30 days subsequent to the payment. The Company has had no borrowings under the credit facility.</t>
  </si>
  <si>
    <t>Income Taxes</t>
  </si>
  <si>
    <t>(6) Income Taxes
Income tax expense for fiscal 2017, 2016 and 2015 consists of the following (in thousands):
2017
2016
2015
Current:
Federal
$
(5,249)
$
(3,759)
$
(6,805)
State
(948)
(779)
(1,283)
Total current
(6,197)
(4,538)
(8,088)
Deferred:
Federal
(3,078)
(1,541)
(806)
State
349
59
107
Total deferred
(2,729)
(1,482)
(699)
Total income tax expense
$
(8,926)
$
(6,020)
$
(8,787)
Income tax expense computed using the federal statutory rate is reconciled to the reported income tax expense as follows for fiscal 2017, 2016 and 2015 (in thousands):
2017
2016
2015
Statutory rate applied to income before income taxes
$
(7,924)
$
(6,773)
$
(8,510)
Revaluation of net deferred tax assets due to the Tax Cuts and Jobs Act
(1,925)
—
—
State income taxes, net of federal benefit
(549)
(903)
(950)
State tax credits
252
226
186
State tax credits - valuation allowance (net of federal benefit)
(79)
—
—
Tax exempt interest
24
20
6
General business credits
1,273
1,605
978
Excess compensation
—
—
(263)
Excess tax benefits from stock based compensation
70
—
—
Other
(68)
(195)
(234)
Income tax expense
$
(8,926)
$
(6,020)
$
(8,787)
The components of deferred tax assets and deferred tax liabilities as of February 3, 2018 and January 28, 2017 are as follows (in thousands):
February 3,
January 28,
2018
2017
Deferred tax assets:
Deferred rent amortization
$
558
$
722
Inventory capitalization
1,863
2,895
Federal jobs credits
—
95
Book and tax depreciation differences
312
526
Vacation liability
585
921
State tax credits
2,676
2,161
Stock compensation
834
1,340
Legal expense reserve
73
407
Insurance liabilities
537
845
Other
342
481
Subtotal deferred tax assets
7,780
10,393
Less: State tax credits valuation allowance - net
(1,624)
(1,272)
Total deferred tax assets
6,156
9,121
Deferred tax liabilities:
Prepaid expenses
(379)
(615)
Total deferred tax liabilities
(379)
(615)
Net deferred tax asset
$
5,777
$
8,506
The Company files income tax returns in U.S. federal and state jurisdictions where it does business and is subject to examinations by the Internal Revenue Service (“IRS”) and other taxing authorities. With a few exceptions, the Company is no longer subject to U.S. federal and state income tax examinations by tax authorities for years prior to fiscal 2012. The Company reviews and assesses uncertain tax positions, if any, with recognition and measurement of tax benefit based on a “more-likely-than-not” standard with respect to the ultimate outcome, regardless of whether this assessment is favorable or unfavorable. As of February 3, 2018, there were no benefits taken on the Company’s income tax returns that do not qualify for financial statement recognition. If a tax position does not meet the minimum statutory threshold to avoid payment of penalties and interest, a company is required to recognize an expense for the amount of the interest and penalty in the period in which the company claims or expects to claim the position on its tax return. For financial statement purposes, companies are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and income tax credits may be utilized, management believes it is more likely than not that the Company will realize the benefits of these deductible differences with the exception of certain tax credits available in one state. Beginning in 2011, the Company concluded that its ability to utilize a portion of such state’s tax credits was no longer more likely than not. Such recognition resulted in the establishment of a valuation allowance which necessitated a charge to income tax expense and a reduction in deferred tax assets. Subsequent to 2011, the Company has continued to earn such state credits and has further adjusted the related valuation allowance. At February 3, 2018, the valuation allowance, net of federal tax benefit, totaled $1.6 million.
The effective income tax rate for fiscal 2017, 2016 and 2015 included the recognition of benefits arising from various federal and state tax credits. Under current IRS and state income tax regulations, these credits may be carried back for one year or carried forward for periods up to 20 years. The income tax benefit included $1.3 million related to such credits in fiscal 2017, $1.8 million related to such credits in fiscal 2016 and $1.2 million related to such credits in fiscal 2015.
On December 22, 2017, the President of the United States signed into law the Tax Cuts and Jobs Act tax reform legislation. The legislation was effective January 1, 2018 and made significant changes to U.S. tax law including a reduction in the corporate income tax rate, changes to net operating loss carryforwards and carrybacks, and a repeal of the corporate alternative minimum tax. The legislation reduced the federal statutory tax rate from 35% to 21% and required corporations with fiscal years spanning periods before and after the effective date to use a blended federal tax rate for fiscal years which include January 1, 2018. As a result of the provision requiring a blended rate, the Company’s federal statutory rate was reduced from 35% to 33.7% with a commensurate reduction in income tax expense of $0.3 million for fiscal year 2017. In addition, the Company was required to revalue its deferred tax assets and liabilities to reflect the reduced federal income tax rate expected to be in effect at the time of future reversals. Such revaluation resulted in the reduction of net deferred tax assets and a charge to income tax expense in the fourth quarter of $1.9 million. The other provisions of the Tax Cuts and Jobs Act did not have a material impact on the fiscal 2017 consolidated financial statements.</t>
  </si>
  <si>
    <t>Other Long-Term Liabilities</t>
  </si>
  <si>
    <t>(7) Other Long-Term Liabilities
The components of other long-term liabilities as of February 3, 2018 and January 28, 2017 are as follows (in thousands):
February 3,
January 28,
2018
2017
Deferred rent
$
2,148
$
1,810
Tenant improvement allowances
4,325
4,554
Other
1,960
2,150
$
8,433
$
8,514</t>
  </si>
  <si>
    <t>Stockholders' Equity</t>
  </si>
  <si>
    <t>(8) Stockholders’ Equity
Repurchases of common stock
On April 10, 2017, the Company’s Board of Directors approved a program that authorized the purchase of up to $25.0 million in shares of the Company’s common stock. During the second and third quarters of 2017, the Company repurchased 1,201,000 shares of its common stock in the open market at an aggregate cost of $25.0 million. As of February 3, 2018, there were no additional shares which could be repurchased under the 2017 repurchase program. On March 16, 2018, the Board of Directors approved the 2018 repurchase program that authorized the purchase of another $25.0 million in shares of the Company’s common stock.
Dividends
In fiscal 2017, the Company paid four quarterly dividends: $0.06 per common share on March 14, 2017, and $0.08 per common share on June 13, 2017, September 12, 2017 and December 12, 2017. In fiscal 2016, the Company paid four quarterly dividends of $0.06 per common share on March 15, 2016, June 14, 2016, September 13, 2016 and December 13, 2016. On February 13, 2018, the Company’s Board of Directors declared a dividend of $0.08 per common share, which was paid on March 20, 2018 to stockholders of record as of March 6, 2018. Any determination to declare and pay cash dividends for future quarters will be made by the Board of Directors.
Stock-Based Compensation
On April 6, 2012, the Company adopted the Citi Trends, Inc. 2012 Incentive Plan (the “2012 Plan”), which became effective upon approval by the Company’s stockholders on May 23, 2012. The 2012 Plan is a successor plan to the 2005 Citi Trends, Inc. Long-Term Incentive Plan (the “2005 Plan”), which became effective upon the consummation of the Company’s initial public offering in May 2005.
The 2005 Plan provided for the grant of incentive and nonqualified options, nonvested restricted stock and other forms of stock-based compensation to key employees and directors. The 2012 Plan provides for the grant of incentive and nonqualified options, nonvested restricted stock and other forms of stock-based and cash-based compensation to key employees and directors.
Shares of time-based nonvested restricted stock granted to employees vest in either equal installments over three or four years from the date of grant, or over three years at 25% on the first and second anniversaries and 50% on the third anniversary. Shares issued to directors vest one year from the date of grant. The Company records compensation expense for grants of time-based nonvested restricted stock on a straight line basis over the requisite service period of the stock recipients which is equal to the vesting period of the stock. Total compensation cost for such stock is calculated based on the closing market price on the date of grant multiplied by the number of shares granted. The Company expects to recognize $2.2 million in future compensation expense from the grants of time-based restricted stock over the requisite service period of up to three years. Compensation costs for grants of performance-based restricted stock units (“RSUs”) are recorded in full on the date of grant using a lattice model to estimate fair market value. During fiscal 2017, 2016 and 2015, compensation expense arising from time-based nonvested restricted stock grants and performance-based RSUs totaled $1.6 million, $2.9 million and $4.1 million, respectively.
A summary of activity related to time-based nonvested restricted stock grants during fiscal year 2017 is as follows:
Nonvested
Weighted Average
Restricted
Grant Date
Shares
Fair Value
Outstanding as of January 28, 2017
217,968
$
18.89
Granted
118,676
18.71
Vested
(132,133)
16.20
Forfeited
(31,303)
19.11
Outstanding as of February 3, 2018
173,208
$
19.02
In March 2017, the Company granted 23,551 RSUs to two employees. The RSUs had performance vesting criteria which were based upon the closing price of the Company’s stock achieving certain thresholds. The shares vest 25% upon achieving a closing stock price for a 20 consecutive day period of $19.10; $21.70; $24.30; and $26.90, respectively. The awards expire three years from the date of grant. On the date of grant, the Company expensed $306,000 which was the estimated fair market value. One of the two employees resigned after the date of grant and forfeited their shares. Three of these thresholds were achieved in 2017.
In March 2016, the Company granted 24,816 RSUs to two employees. The RSUs had performance vesting criteria which were based upon the closing price of the Company’s stock achieving certain thresholds. The shares vest 25% upon achieving a closing stock price for a 20 consecutive day period of $20.75; $23.50; $26.25; and $29.00, respectively. The awards expire three years from the date of grant. On the date of grant, the Company expensed $238,000 which was the estimated fair market value. Three of these thresholds were achieved in 2017.
In March 2015, the Company granted 16,823 RSUs to two employees. The RSUs had performance vesting criteria which were based upon the closing price of the Company’s stock achieving certain thresholds. The shares vest 25% upon achieving a closing stock price for a 20 consecutive day period of $27.00; $29.25; $31.50; and $33.50, respectively. The awards expire three years from the date of grant. On the date of grant, the Company expensed $331,000 which was the estimated fair market value. None of the thresholds were achieved in 2015, 2016 or 2017.
In fiscal 2016 and 2015, tax deductions in excess of cumulative compensation cost resulting from vestings of restricted shares (“excess tax benefits”) were recorded in additional paid-in-capital and classified as financing cash flows in the Company’s consolidated statements of cash flows. Such increases in excess tax benefits amounted to $0.2 million and $1.3 million in fiscal 2016 and 2015, respectively. Beginning in fiscal 2017, following the implementation of ASU No. 2016-09, such income tax benefits or deficiencies are being recorded as a component of income tax expense in the Company’s consolidated statement of operations. In fiscal 2017, such amount was a $70,000 benefit to income tax expense.</t>
  </si>
  <si>
    <t>Commitments and Contingencies</t>
  </si>
  <si>
    <t>(9) Commitments and Contingencies
The Company leases its stores under operating leases, which generally have an initial term of five years with renewal options. Future minimum rent payments under operating leases having noncancellable lease terms as of February 3, 2018 are as follows (in thousands):
Fiscal Year:
2018
$
45,658
2019
39,536
2020
30,548
2021
19,520
2022
8,450
Thereafter
5,983
Total future minimum lease payments
$
149,695
Certain operating leases provide for fixed monthly rents, while others provide for contingent rents computed as a percentage of net sales and others provide for a combination of both fixed monthly rents and contingent rents computed as a percentage of net sales. Rent expense was $53.0 million, $50.7 million and $47.1 million in fiscal 2017, 2016 and 2015 (including $0.5 million, $0.4 million and $0.5 million of contingent rent), respectively.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si>
  <si>
    <t>Valuation and Qualifying Accounts</t>
  </si>
  <si>
    <t>(10) Valuation and Qualifying Accounts
The following table summarizes the allowances for inventory shrinkage and deferred tax assets (in thousands):
Allowance for
Allowance for
Inventory
Deferred Tax
Shrinkage
Assets
Balance as of January 31, 2015
$
2,646
$
1,272
Additions charged to costs and expenses
7,873
—
Deductions
(7,935)
—
Balance as of January 30, 2016
2,584
1,272
Additions charged to costs and expenses
9,351
—
Deductions
(8,836)
—
Balance as of January 28, 2017
3,099
1,272
Additions charged to costs and expenses
11,103
79
Impact of tax reform
—
273
Deductions
(10,698)
—
Balance as of February 3, 2018
$
3,504
$
1,624
For the allowance for inventory shrinkage, additions charged to costs and expenses are the result of estimated inventory shrinkage, while deductions represent actual inventory shrinkage incurred from physical inventories taken during the fiscal year.
For the deferred tax asset valuation allowance, additions charged to costs and expenses represent the establishment of a valuation allowance when management determines that its ability to utilize certain tax credits included in deferred tax assets is no longer more likely than not. In fiscal 2017, the Company revalued its deferred tax assets and liabilities to reflect the reduced federal income tax rate expected to be in effect at the time of future reversals including the future utilization of tax credits. Such reduction was the result of the Tax Cuts and Jobs Act tax reform legislation enacted in December 2017 which reduced the federal statutory rate from 35% to 21%. The revaluation necessitated an increase in the valuation allowance related to the future realization of state income tax credits due to the reduction of the associated federal income tax benefit.</t>
  </si>
  <si>
    <t>Unaudited Quarterly Results of Operations</t>
  </si>
  <si>
    <t xml:space="preserve">(11) Unaudited Quarterly Results of Operations
Quarter Ended
Feb. 3
Oct. 28
Jul. 29
Apr. 29
Jan. 28
Oct. 29
Jul. 30
Apr. 30
2018 (1)
2017
2017
2017
2017
2016
2016
2016
(in thousands, except per share and share amounts)
Statement of Operations Data:
Net sales
$
212,143
$
176,943
$
166,200
$
199,955
$
185,511
$
160,716
$
155,276
$
193,672
Cost of sales (exclusive of depreciation shown separately below)
(131,363)
(110,094)
(102,175)
(122,390)
(114,822)
(100,386)
(95,150)
(117,809)
Selling, general and administrative expenses
(65,623)
(61,118)
(59,834)
(60,487)
(58,593)
(57,637)
(56,105)
(58,331)
Depreciation
(5,020)
(4,976)
(4,589)
(4,298)
(4,129)
(4,223)
(4,294)
(4,444)
Asset impairment
(430)
—
(77)
—
(31)
(61)
—
(221)
Income (loss) from operations
9,707
755
(475)
12,780
7,936
(1,591)
(273)
12,867
Interest, net
228
178
178
149
124
107
94
87
Income (loss) before income taxes
9,935
933
(297)
12,929
8,060
(1,484)
(179)
12,954
Income tax (expense) benefit
(4,688)
(286)
87
(4,039)
(2,510)
648
59
(4,217)
Net income (loss)
$
5,247
$
647
$
(210)
$
8,890
$
5,550
$
(836)
$
(120)
$
8,737
Net income (loss) per common share: (2)
Basic
$
0.39
$
0.05
$
$
$
0.38
$
$
$
0.60
Diluted
$
0.38
$
0.05
$
$
$
0.38
$
$
$
0.60
Weighted average shares used to compute net income (loss) per common share:
Basic
13,567,870
13,563,295
14,381,738
14,719,130
14,680,129
14,676,990
14,675,712
14,594,180
Diluted
13,652,330
13,614,404
14,381,738
14,779,930
14,693,008
14,676,990
14,675,712
14,603,377
(1)
(2) </t>
  </si>
  <si>
    <t>Summary of Significant Accounting Policies (Policies)</t>
  </si>
  <si>
    <t>Principles of Consolidation</t>
  </si>
  <si>
    <t>(a) Principles of Consolidation
The consolidated financial statements include the accounts of the Company and its wholly owned subsidiary. All intercompany transactions and balances have been eliminated in consolidation.</t>
  </si>
  <si>
    <t>Fiscal Year</t>
  </si>
  <si>
    <t xml:space="preserve">(b) Fiscal Year
The Company’s fiscal year ends on the Saturday closest to January 31 of each year. The years ended February 3, 2018, January 28, 2017 and January 30, 2016 are referred to as fiscal 2017, fiscal 2016 and fiscal 2015, respectively, in the accompanying consolidated financial statements. Fiscal year 2017 is comprised of 53 weeks, while fiscal years 2016 and 2015 are each comprised of 52 weeks. </t>
  </si>
  <si>
    <t>Cash and Cash Equivalents/Concentration of Credit Risk</t>
  </si>
  <si>
    <t>(c) 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si>
  <si>
    <t>(d) Inventory
Inventory is stated at the lower of cost (first-in, first-out basis) or market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t>
  </si>
  <si>
    <t>(e) 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five years for leasehold improvements, seven years for major purchased software systems, and fifteen to twenty years for buildings and building improvements) of the related assets or the relevant lease term.</t>
  </si>
  <si>
    <t>Impairment of Long-Lived Assets</t>
  </si>
  <si>
    <t>(f)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primarily to leasehold improvements and fixtures and equipment at underperforming stores totaled $0.5 million, $0.3 million and $0.0 million in fiscal 2017, 2016 and 2015, respectively.</t>
  </si>
  <si>
    <t>Insurance Liabilities</t>
  </si>
  <si>
    <t>(g) Insurance Liabilities
The Company is largely self-insured for workers’ compensation costs and employee medical claims. The Company’s self-insured retention or deductible, as applicable, for each claim involving workers’ compensation and employee medical is limited to $250,000 and $100,000,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t>
  </si>
  <si>
    <t>Stock-Based Compensation</t>
  </si>
  <si>
    <t>(h) Stock-Based Compensation
The Company recognizes compensation expense associated with all nonvested restricted stock and restricted stock units based on an estimate of the grant-date fair value of each equity award. Grants of time-based nonvested restricted stock are valued based on the closing stock price on the grant date, while grants of performance-based restricted stock units are valued at an estimate of fair market value using a lattice model. See Note 8 for additional information on the Company’s stock-based compensation plans.</t>
  </si>
  <si>
    <t>Revenue Recognition</t>
  </si>
  <si>
    <t>(i) Revenue Recognition
Revenue from retail sales, net of sales taxes, is recognized at the time the customer takes possession of and pays for merchandise, less an allowance for returns. The Company allows customers to return merchandise for up to thirty days after the date of sale and the Company reduces revenues for each fiscal year using a combination of actual and estimated return information for the returns in the thirty days after the year ends. The sales returns allowance and related changes were not significant for 2017 or 2016. Revenue from layaway sales is recognized when the customer has paid for and received the merchandise. If the merchandise is not fully paid for within sixty days, the customer is given a store credit for merchandise payments made, less a re-stocking and layaway service fee. Such fees, which are non-refundable, are recognized in revenue when collected. Proceeds from the sale of gift cards are deferred until the customers use the cards to purchase merchandise. No amounts have yet been amortized into income for gift cards that were sold and are not expected to be redeemed (“breakage”) due to the relative immateriality of the total gift card liability ($1.0 million as of February 3, 2018 and $0.8 million as of January 28, 2017) and requirements to escheat certain amounts to the state in which the gift card subsidiary is incorporated. All sales are from cash, check or major credit card company transactions. The Company does not offer company-sponsored customer credit accounts.</t>
  </si>
  <si>
    <t>Cost of Sales</t>
  </si>
  <si>
    <t>(j) 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17, 2016 and 2015 were $17.4 million, $17.2 million and $15.7 million, respectively.</t>
  </si>
  <si>
    <t>Earnings per Share</t>
  </si>
  <si>
    <t>(k)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and stock options.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for fiscal 2017, 2016 and 2015:
2017
2016
2015
Average number of common shares outstanding
14,058,008
14,656,753
14,996,496
Incremental shares from assumed exercises of stock options
—
—
193
Incremental shares from assumed vesting of nonvested restricted stock
57,887
5,519
58,849
Average number of common shares and common stock equivalents outstanding
14,115,895
14,662,272
15,055,538
The dilutive effect of stock-based compensation arrangements is accounted for using the treasury stock method. This method assumes that the proceeds the Company receives from the exercise of stock options are used to repurchase common shares in the market. Prior to the adoption of ASU No. 2016-09, Compensation-Stock Compensation: Improvements to Employee Share-Based Payment Accounting, in the first quarter of fiscal 2017, the Company included as assumed proceeds the amount of compensation costs attributed to future services and not yet recognized, and the amount of tax benefits, if any, that would be credited to additional paid-in capital assuming exercise of outstanding options and vesting of nonvested restricted stock. Following the adoption of ASU No. 2016-09, the assumed proceeds include only the amount of compensation costs attributed to future services and not yet recognized but does not include any tax benefits arising from the assumed exercise of outstanding options and the vesting of nonvested restricted stock. For fiscal 2017, 2016 and 2015, respectively, there were 0, 4,000 and 19,000 options outstanding to purchase shares of common stock excluded from the calculation of diluted earnings per share because of antidilution. For fiscal 2017, 2016 and 2015, respectively, there were 125,000, 237,000 and 332,000 shares of nonvested restricted stock, respectively, excluded from the calculation of diluted earnings per share because of antidilution.</t>
  </si>
  <si>
    <t>Advertising</t>
  </si>
  <si>
    <t>(l) Advertising
The Company expenses advertising as incurred. Advertising expense for fiscal 2017, 2016 and 2015 was $2.0 million, $2.5 million and $2.6 million, respectively.</t>
  </si>
  <si>
    <t>Operating Leases</t>
  </si>
  <si>
    <t>(m) Operating Leases
The Company leases all of its store properties and accounts for the leases as operating leases. Many lease agreements contain tenant improvement allowances, rent holidays, rent escalation clauses and/or contingent rent provisions. For purposes of recognizing incentives and minimum rent expense on a straight-line basis over the terms of the leases, the Company uses the date of initial possession to begin amortization, which is generally when the Company enters the space and begins to make improvements in preparation of intended use.
For scheduled rent escalation clauses during the lease terms or for rental payments commencing “rent holidays” at a date other than the date of initial occupancy, the Company records minimum rent expense on a straight-line basis over the terms of the leases. Tenant improvement allowances are included in accrued expenses (current portion) and other long-term liabilities (noncurrent portion) and are amortized over the lease term. Changes in the balances of tenant improvement allowances are included as a component of operating activities in the consolidated statements of cash flows.
Certain leases provide for contingent rents that are not measurable at inception. These contingent rents are primarily based on a percentage of net sales that are in excess of a predetermined level. These amounts are excluded from minimum rent and are included in the determination of total rent expense when it is probable that the expense has been incurred and the amount is reasonably estimable.
The Company is required to recognize a liability for the fair value of a conditional asset retirement obligation when incurred if the liability’s fair value can be reasonably estimated. The Company included a liability of $0.8 million as of February 3, 2018 and January 28, 2017 in other long-term liabilities, representing estimated expenses that would be incurred upon the termination of the Company’s operating leases .</t>
  </si>
  <si>
    <t>Store Opening and Closing Costs</t>
  </si>
  <si>
    <t>(n) Store Opening and Closing Costs
New and relocated store opening period costs are charged directly to expense when incurred. When the Company decides to close or relocate a store, the Company records an expense for the present value of expected future rent payments, net of sublease income, if any, in the period that a store closes or relocates. All store opening and closing costs are included in selling, general and administrative expenses.</t>
  </si>
  <si>
    <t>(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Use of Estimates</t>
  </si>
  <si>
    <t>(p) Use of Estimates
The preparation of financial statements in conformity with accounting principles generally accepted in the United States of America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t>
  </si>
  <si>
    <t>Business Reporting Segments</t>
  </si>
  <si>
    <t>(q) Business Reporting Segments
The Company is a value-priced retailer of urban fashion apparel and accessorie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 The Company’s merchandise assortment by classification as a percentage of net sales for fiscal 2017, 2016 and 2015 is as follows:
Percentage of Net Sales
2017
2016
2015
Accessories
32
%
31
%
30
%
Ladies’
23
%
24
%
24
%
Children’s
23
%
23
%
25
%
Men’s
17
%
17
%
17
%
Home
5
%
5
%
4
%</t>
  </si>
  <si>
    <t>Recent Accounting Pronouncements</t>
  </si>
  <si>
    <t>(r) Recent Accounting Pronouncements
In May 2014 the Financial Accounting Standards Board (“FASB”) issued Accounting Standard Update (“ASU”) No. 2014-09, Revenue from Contracts with Customers (Topic 606) (“ASU 2014-09”). The guidance requires an entity to recognize revenue on contracts with customers relating to the transfer of promised goods or services in an amount that reflects the consideration to which the entity expects to be entitled in exchange for those goods or services. To achieve this, an entity is requir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of 2015, the FASB issued ASU 2015-14 which defers the effective date of ASU 2014-09 to annual reporting periods beginning after December 15, 2017 and interim periods in the year of adoption. The Company may use either a full retrospective or modified retrospective approach to adopt these ASUs. The Company will adopt ASU 2014-09 in fiscal 2018 beginning February 4, 2018 using the modified retrospective approach. The Company’s primary source of revenue is derived from the sale of clothing and accessories to its customers with the Company’s performance obligations satisfied immediately when the customer pays for their purchase and receives the merchandise. As such, adoption of the new standard will not have a material impact on the Company’s consolidated balance sheet, results of operations or cash flows. Additionally, the Company does not anticipate significant changes to business processes, controls, systems or disclosures as a result of adopting the new standard.
In July 2015, the FASB issued ASU 2015-11, Inventory (Topic 330): Simplifying the Measurement of Inventory (“ASU 2015-11”). ASU 2015-11 requires entities to measure inventory at the lower of cost or net realizable value, simplifying the current requirement that inventories be measured at the lower of cost or market. The ASU does not apply to inventories that are measured using the last-in, first-out method or retail inventory method. The guidance was effective prospectively for annual periods, and interim periods within those annual periods, that began after December 15, 2016. The Company adopted ASU 2015-11 in the first quarter of 2017. As the majority of the Company's inventory is accounted for under the retail inventory method, the adoption of this guidance did not have a material impact on the Company's consolidated balance sheet, results of operations or cash flows.
In February 2016, the FASB issued ASU No. 2016-02, Leases (“ASU 2016–02”) which replaces the existing guidance in ASC 840,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guidance is effective for fiscal years beginning after December 15, 2018, including interim periods within those fiscal years, and requires a modified retrospective transition approach. The Company will adopt ASU 2016-02 in fiscal 2019. The Company is currently in the process of evaluating the new lease guidance to determine the ultimate impact, but anticipates the new standard will result in significant right of use assets and related liabilities associated with its operating leases. All of the Company’s retail store locations are subject to operating lease arrangements. Being party to 549 leases for individual retail locations with an average remaining contractual rent period of 3.0 years, the Company has determined that the adoption of the new lease standard will have a significant impact on the Company’s consolidated balance sheet and disclosures.
In March 2016, the FASB issued ASU No. 2016-09, Compensation — Stock Compensation: Improvements to Employee Share-Based Payment Accounting (“ASU 2016-09”). The new guidance changes how companies account for certain aspects of share-based payments to employees. Under previous accounting guidance, tax benefits and certain tax deficiencies arising from the vesting of share-based payments were recorded in additional paid-in-capital. The new guidance requires such benefits or deficiencies to be recognized as components of income tax expense in the statement of operations. The ASU also allows election of an accounting policy whereby forfeitures of share-based payment awards are recognized as they occur, or alternatively, are accounted for on a prospective basis utilizing an estimate of expected forfeitures. Entities are required to apply the new guidance prospectively. The new standard was effective for fiscal years beginning after December 15, 2016. The Company adopted ASU 2016-09 in the first quarter of fiscal 2017 and elected to recognize the impact of forfeitures as they occur. These impacts on the Company’s consolidated balance sheet, results of operations and cash flows were immaterial. Future impacts will be dependent on the volume of vestings of restricted stock and changes in the Company's stock price.</t>
  </si>
  <si>
    <t>Summary of Significant Accounting Policies (Tables)</t>
  </si>
  <si>
    <t>Schedule of reconciliation of the number of average common shares outstanding used to calculate basic and diluted earnings per share</t>
  </si>
  <si>
    <t>2017
2016
2015
Average number of common shares outstanding
14,058,008
14,656,753
14,996,496
Incremental shares from assumed exercises of stock options
—
—
193
Incremental shares from assumed vesting of nonvested restricted stock
57,887
5,519
58,849
Average number of common shares and common stock equivalents outstanding
14,115,895
14,662,272
15,055,538</t>
  </si>
  <si>
    <t>Schedule of merchandise assortment by classification as a percentage of net sales</t>
  </si>
  <si>
    <t>Percentage of Net Sales
2017
2016
2015
Accessories
32
%
31
%
30
%
Ladies’
23
%
24
%
24
%
Children’s
23
%
23
%
25
%
Men’s
17
%
17
%
17
%
Home
5
%
5
%
4
%</t>
  </si>
  <si>
    <t>Property and Equipment, net (Tables)</t>
  </si>
  <si>
    <t>Schedule of the components of property and equipment</t>
  </si>
  <si>
    <t>The components of property and equipment as of February 3, 2018 and January 28, 2017 are as follows (in thousands):
February 3,
January 28,
2018
2017
Land
$
479
$
478
Buildings
30,540
23,996
Leasehold improvements
93,653
88,585
Furniture, fixtures and equipment
127,816
118,105
Computer equipment
37,115
34,663
Construction in progress
1,873
6,195
291,476
272,022
Accumulated depreciation
(229,699)
(212,742)
$
61,777
$
59,280</t>
  </si>
  <si>
    <t>Fair Value Measurements (Tables)</t>
  </si>
  <si>
    <t>Schedule of investment securities classified as held-to-maturity</t>
  </si>
  <si>
    <t>As of February 3, 2018,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10,162
$
—
$
(25)
$
10,137
Obligations of states and municipalities (Level 2)
8,111
1
(2)
8,110
Bank certificates of deposit (Level 2)
13,227
—
—
13,227
$
31,500
$
1
$
(27)
$
31,474
Long-term:
Obligations of the U. S. Treasury (Level 1)
$
9,967
$
—
$
(116)
$
9,851
Bank certificates of deposit (Level 2)
15,484
—
—
15,484
$
25,451
$
—
$
(116)
$
25,335
As of January 28, 2017, the Company’s investment securities were classified as held-to-maturity and consisted of the following (in thousands):
Gross
Gross
Amortized
Unrealized
Unrealized
Fair Market
Cost
Gains
Losses
Value
Short-term:
Obligations of the U. S. Treasury (Level 1)
$
9,995
$
1
$
—
$
9,996
Obligations of states and municipalities (Level 2)
14,816
2
(1)
14,817
Bank certificates of deposit (Level 2)
13,215
—
—
13,215
$
38,026
$
3
$
(1)
$
38,028
Long-term:
Obligations of the U. S. Treasury (Level 1)
$
15,011
$
—
$
(51)
$
14,960
Bank certificates of deposit (Level 2)
11,680
—
—
11,680
$
26,691
$
—
$
(51)
$
26,640</t>
  </si>
  <si>
    <t>Schedule of amortized cost and fair market value of investment securities by contractual maturity</t>
  </si>
  <si>
    <t>The amortized cost and fair market value of investment securities as of February 3, 2018 by contractual maturity are as follows (in thousands):
Fair
Amortized
Market
Cost
Value
Mature in one year or less
$
31,500
$
31,474
Mature after one year through five years
25,451
25,335
$
56,951
$
56,809
The amortized cost and fair market value of investment securities as of January 28, 2017 by contractual maturity were as follows (in thousands):
Fair
Amortized
Market
Cost
Value
Mature in one year or less
$
38,026
$
38,028
Mature after one year through five years
26,691
26,640
$
64,717
$
64,668</t>
  </si>
  <si>
    <t>Income Taxes (Tables)</t>
  </si>
  <si>
    <t>Schedule of income tax (benefit) expense</t>
  </si>
  <si>
    <t>Income tax expense for fiscal 2017, 2016 and 2015 consists of the following (in thousands):
2017
2016
2015
Current:
Federal
$
(5,249)
$
(3,759)
$
(6,805)
State
(948)
(779)
(1,283)
Total current
(6,197)
(4,538)
(8,088)
Deferred:
Federal
(3,078)
(1,541)
(806)
State
349
59
107
Total deferred
(2,729)
(1,482)
(699)
Total income tax expense
$
(8,926)
$
(6,020)
$
(8,787)</t>
  </si>
  <si>
    <t>Schedule of the reconciliation of income tax (benefit) expense computed using the federal statutory rate to the reported income tax (benefit) expense</t>
  </si>
  <si>
    <t>Income tax expense computed using the federal statutory rate is reconciled to the reported income tax expense as follows for fiscal 2017, 2016 and 2015 (in thousands):
2017
2016
2015
Statutory rate applied to income before income taxes
$
(7,924)
$
(6,773)
$
(8,510)
Revaluation of net deferred tax assets due to the Tax Cuts and Jobs Act
(1,925)
—
—
State income taxes, net of federal benefit
(549)
(903)
(950)
State tax credits
252
226
186
State tax credits - valuation allowance (net of federal benefit)
(79)
—
—
Tax exempt interest
24
20
6
General business credits
1,273
1,605
978
Excess compensation
—
—
(263)
Excess tax benefits from stock based compensation
70
—
—
Other
(68)
(195)
(234)
Income tax expense
$
(8,926)
$
(6,020)
$
(8,787)</t>
  </si>
  <si>
    <t>Schedule of the components of deferred tax assets and deferred tax liabilities</t>
  </si>
  <si>
    <t>The components of deferred tax assets and deferred tax liabilities as of February 3, 2018 and January 28, 2017 are as follows (in thousands):
February 3,
January 28,
2018
2017
Deferred tax assets:
Deferred rent amortization
$
558
$
722
Inventory capitalization
1,863
2,895
Federal jobs credits
—
95
Book and tax depreciation differences
312
526
Vacation liability
585
921
State tax credits
2,676
2,161
Stock compensation
834
1,340
Legal expense reserve
73
407
Insurance liabilities
537
845
Other
342
481
Subtotal deferred tax assets
7,780
10,393
Less: State tax credits valuation allowance - net
(1,624)
(1,272)
Total deferred tax assets
6,156
9,121
Deferred tax liabilities:
Prepaid expenses
(379)
(615)
Total deferred tax liabilities
(379)
(615)
Net deferred tax asset
$
5,777
$
8,506</t>
  </si>
  <si>
    <t>Other Long-Term Liabilities (Tables)</t>
  </si>
  <si>
    <t>Schedule of components of other long-term liabilities</t>
  </si>
  <si>
    <t>The components of other long-term liabilities as of February 3, 2018 and January 28, 2017 are as follows (in thousands):
February 3,
January 28,
2018
2017
Deferred rent
$
2,148
$
1,810
Tenant improvement allowances
4,325
4,554
Other
1,960
2,150
$
8,433
$
8,514</t>
  </si>
  <si>
    <t>Stockholders' Equity (Tables)</t>
  </si>
  <si>
    <t>Schedule of activity related to nonvested restricted stock grants</t>
  </si>
  <si>
    <t>Nonvested
Weighted Average
Restricted
Grant Date
Shares
Fair Value
Outstanding as of January 28, 2017
217,968
$
18.89
Granted
118,676
18.71
Vested
(132,133)
16.20
Forfeited
(31,303)
19.11
Outstanding as of February 3, 2018
173,208
$
19.02</t>
  </si>
  <si>
    <t>Commitments and Contingencies (Tables)</t>
  </si>
  <si>
    <t>Schedule of future minimum rent payments under operating leases having noncancellable lease terms</t>
  </si>
  <si>
    <t>Future minimum rent payments under operating leases having noncancellable lease terms as of February 3, 2018 are as follows (in thousands):
Fiscal Year:
2018
$
45,658
2019
39,536
2020
30,548
2021
19,520
2022
8,450
Thereafter
5,983
Total future minimum lease payments
$
149,695</t>
  </si>
  <si>
    <t>Valuation and Qualifying Accounts (Tables)</t>
  </si>
  <si>
    <t>Summary of the allowance for inventory shrinkage</t>
  </si>
  <si>
    <t>The following table summarizes the allowances for inventory shrinkage and deferred tax assets (in thousands):
Allowance for
Allowance for
Inventory
Deferred Tax
Shrinkage
Assets
Balance as of January 31, 2015
$
2,646
$
1,272
Additions charged to costs and expenses
7,873
—
Deductions
(7,935)
—
Balance as of January 30, 2016
2,584
1,272
Additions charged to costs and expenses
9,351
—
Deductions
(8,836)
—
Balance as of January 28, 2017
3,099
1,272
Additions charged to costs and expenses
11,103
79
Impact of tax reform
—
273
Deductions
(10,698)
—
Balance as of February 3, 2018
$
3,504
$
1,624</t>
  </si>
  <si>
    <t>Unaudited Quarterly Results of Operations (Tables)</t>
  </si>
  <si>
    <t>Schedule of unaudited quarterly results of operations</t>
  </si>
  <si>
    <t xml:space="preserve">Quarter Ended
Feb. 3
Oct. 28
Jul. 29
Apr. 29
Jan. 28
Oct. 29
Jul. 30
Apr. 30
2018 (1)
2017
2017
2017
2017
2016
2016
2016
(in thousands, except per share and share amounts)
Statement of Operations Data:
Net sales
$
212,143
$
176,943
$
166,200
$
199,955
$
185,511
$
160,716
$
155,276
$
193,672
Cost of sales (exclusive of depreciation shown separately below)
(131,363)
(110,094)
(102,175)
(122,390)
(114,822)
(100,386)
(95,150)
(117,809)
Selling, general and administrative expenses
(65,623)
(61,118)
(59,834)
(60,487)
(58,593)
(57,637)
(56,105)
(58,331)
Depreciation
(5,020)
(4,976)
(4,589)
(4,298)
(4,129)
(4,223)
(4,294)
(4,444)
Asset impairment
(430)
—
(77)
—
(31)
(61)
—
(221)
Income (loss) from operations
9,707
755
(475)
12,780
7,936
(1,591)
(273)
12,867
Interest, net
228
178
178
149
124
107
94
87
Income (loss) before income taxes
9,935
933
(297)
12,929
8,060
(1,484)
(179)
12,954
Income tax (expense) benefit
(4,688)
(286)
87
(4,039)
(2,510)
648
59
(4,217)
Net income (loss)
$
5,247
$
647
$
(210)
$
8,890
$
5,550
$
(836)
$
(120)
$
8,737
Net income (loss) per common share: (2)
Basic
$
0.39
$
0.05
$
$
$
0.38
$
$
$
0.60
Diluted
$
0.38
$
0.05
$
$
$
0.38
$
$
$
0.60
Weighted average shares used to compute net income (loss) per common share:
Basic
13,567,870
13,563,295
14,381,738
14,719,130
14,680,129
14,676,990
14,675,712
14,594,180
Diluted
13,652,330
13,614,404
14,381,738
14,779,930
14,693,008
14,676,990
14,675,712
14,603,377
(1)
(2) </t>
  </si>
  <si>
    <t>Organization and Business (Details) - item</t>
  </si>
  <si>
    <t>Number of stores operated</t>
  </si>
  <si>
    <t>Number of states in which company operates</t>
  </si>
  <si>
    <t>Length of fiscal year</t>
  </si>
  <si>
    <t>371 days</t>
  </si>
  <si>
    <t>364 days</t>
  </si>
  <si>
    <t>Summary of Significant Accounting Policies - PPE and Insurance Liabilities (Details) - USD ($)</t>
  </si>
  <si>
    <t>Impairment of long lived assets</t>
  </si>
  <si>
    <t>Non-cash impairment expense related to leasehold improvements and fixtures and equipment</t>
  </si>
  <si>
    <t>Self-insured retention or deductible amount per claim for workers' compensation</t>
  </si>
  <si>
    <t>Self-insured retention or deductible amount per claim for employee medical</t>
  </si>
  <si>
    <t>Furniture and Fixtures | Minimum</t>
  </si>
  <si>
    <t>Estimated useful lives</t>
  </si>
  <si>
    <t>3 years</t>
  </si>
  <si>
    <t>Furniture and Fixtures | Maximum</t>
  </si>
  <si>
    <t>5 years</t>
  </si>
  <si>
    <t>Leasehold Improvements | Minimum</t>
  </si>
  <si>
    <t>Leasehold Improvements | Maximum</t>
  </si>
  <si>
    <t>7 years</t>
  </si>
  <si>
    <t>Building and Building Improvements | Minimum</t>
  </si>
  <si>
    <t>15 years</t>
  </si>
  <si>
    <t>Building and Building Improvements | Maximum</t>
  </si>
  <si>
    <t>20 years</t>
  </si>
  <si>
    <t>Summary of Significant Accounting Policies - Revenue Recognition and Cost of Sales (Details) - USD ($) $ in Thousands</t>
  </si>
  <si>
    <t>Maximum period allowed to customers to return merchandise after the date of sale</t>
  </si>
  <si>
    <t>30 days</t>
  </si>
  <si>
    <t>Period after the year end for entity to reduce revenue for each fiscal year using a combination of actual and estimated return information for the returns</t>
  </si>
  <si>
    <t>Period within which if merchandise is not fully paid for, the customer is given a store credit for merchandise payments made</t>
  </si>
  <si>
    <t>60 days</t>
  </si>
  <si>
    <t>Amount amortized into income for gift cards not expected to be redeemed</t>
  </si>
  <si>
    <t>Immateriality of the gift card liability</t>
  </si>
  <si>
    <t>Distribution center costs</t>
  </si>
  <si>
    <t>Summary of Significant Accounting Policies - EPS, Advertising and Leases (Details) - USD ($) $ in Millions</t>
  </si>
  <si>
    <t>3 Months Ended</t>
  </si>
  <si>
    <t>Oct. 28, 2017</t>
  </si>
  <si>
    <t>Apr. 29, 2017</t>
  </si>
  <si>
    <t>Oct. 29, 2016</t>
  </si>
  <si>
    <t>Jul. 30, 2016</t>
  </si>
  <si>
    <t>Apr. 30, 2016</t>
  </si>
  <si>
    <t>Advertising expense</t>
  </si>
  <si>
    <t>Liability for estimated expenses to be incurred upon the termination of entity's operating leases</t>
  </si>
  <si>
    <t>Reconciliation of average number of common shares outstanding used to calculate basic and diluted earnings per share</t>
  </si>
  <si>
    <t>Average number of common shares outstanding</t>
  </si>
  <si>
    <t>Incremental shares from assumed exercises of stock options</t>
  </si>
  <si>
    <t>Incremental shares from assumed vesting of nonvested restricted stock</t>
  </si>
  <si>
    <t>Average number of common shares and common stock equivalents outstanding</t>
  </si>
  <si>
    <t>Stock Options</t>
  </si>
  <si>
    <t>Securities excluded from calculation of diluted earnings per share (in shares)</t>
  </si>
  <si>
    <t>Restricted Stock</t>
  </si>
  <si>
    <t>Summary of Significant Accounting Policies - Segments and Concentration Risk (Details) - item</t>
  </si>
  <si>
    <t>Merchandise assortment by classification as a percentage of net sales</t>
  </si>
  <si>
    <t>Number of reporting units</t>
  </si>
  <si>
    <t>Accessories</t>
  </si>
  <si>
    <t>Concentration risk (as a percent)</t>
  </si>
  <si>
    <t>32.00%</t>
  </si>
  <si>
    <t>31.00%</t>
  </si>
  <si>
    <t>30.00%</t>
  </si>
  <si>
    <t>Ladies'</t>
  </si>
  <si>
    <t>23.00%</t>
  </si>
  <si>
    <t>24.00%</t>
  </si>
  <si>
    <t>Children's</t>
  </si>
  <si>
    <t>25.00%</t>
  </si>
  <si>
    <t>Men's</t>
  </si>
  <si>
    <t>17.00%</t>
  </si>
  <si>
    <t>Home</t>
  </si>
  <si>
    <t>5.00%</t>
  </si>
  <si>
    <t>4.00%</t>
  </si>
  <si>
    <t>Summary of Significant Accounting Policies - Recent Accounting Pronouncements (Details)</t>
  </si>
  <si>
    <t>Feb. 03, 2018lease</t>
  </si>
  <si>
    <t>Minimum</t>
  </si>
  <si>
    <t>Minimum lease term</t>
  </si>
  <si>
    <t>12 months</t>
  </si>
  <si>
    <t>New Accounting Pronouncement ASU 2016-02 not yet adopted</t>
  </si>
  <si>
    <t>Number of leases</t>
  </si>
  <si>
    <t>Average remaining contractual rent period</t>
  </si>
  <si>
    <t>Property and Equipment, net (Details) - USD ($) $ in Thousands</t>
  </si>
  <si>
    <t>Property and equipment, gross</t>
  </si>
  <si>
    <t>Accumulated depreciation</t>
  </si>
  <si>
    <t>Land</t>
  </si>
  <si>
    <t>Building</t>
  </si>
  <si>
    <t>Leasehold Improvements</t>
  </si>
  <si>
    <t>Furniture and Fixtures</t>
  </si>
  <si>
    <t>Computer Equipment</t>
  </si>
  <si>
    <t>Construction in Progress</t>
  </si>
  <si>
    <t>Fair Value Measurements - Securities Carried at Amortized Cost Plus Accrued Interest (Details) - USD ($) $ in Thousands</t>
  </si>
  <si>
    <t>Investment securities classified as held to maturity</t>
  </si>
  <si>
    <t>Amortized Cost</t>
  </si>
  <si>
    <t>Total Fair Market Value</t>
  </si>
  <si>
    <t>Short-term Investments</t>
  </si>
  <si>
    <t>Gross Unrealized Gains</t>
  </si>
  <si>
    <t>Gross Unrealized Losses</t>
  </si>
  <si>
    <t>Short-term Investments | Obligations of the U.S. Treasury | Fair Value, Inputs, Level 1</t>
  </si>
  <si>
    <t>Short-term Investments | Obligations of states and municipalities | Fair Value, Inputs, Level 2</t>
  </si>
  <si>
    <t>Short-term Investments | Bank certificates of deposit | Fair Value, Inputs, Level 2</t>
  </si>
  <si>
    <t>Long Term Investments</t>
  </si>
  <si>
    <t>Long Term Investments | Obligations of the U.S. Treasury | Fair Value, Inputs, Level 1</t>
  </si>
  <si>
    <t>Long Term Investments | Bank certificates of deposit | Fair Value, Inputs, Level 2</t>
  </si>
  <si>
    <t>Fair Value Measurements - Amortized Cost and Fair Market Value of Securities by Contractual Maturity (Details) - USD ($) $ in Thousands</t>
  </si>
  <si>
    <t>Mature in one year or less</t>
  </si>
  <si>
    <t>Mature after one year through five years</t>
  </si>
  <si>
    <t>Fair Market Value</t>
  </si>
  <si>
    <t>Changes among the fair value levels</t>
  </si>
  <si>
    <t>Changes between Level 1 to Level 2, Assets</t>
  </si>
  <si>
    <t>Changes between Level 2 to Level 1, Assets</t>
  </si>
  <si>
    <t>Revolving Line of Credit (Details) - Line of Credit $ in Millions</t>
  </si>
  <si>
    <t>Aug. 16, 2016USD ($)</t>
  </si>
  <si>
    <t>Oct. 27, 2011USD ($)</t>
  </si>
  <si>
    <t>Feb. 03, 2018USD ($)item</t>
  </si>
  <si>
    <t>Term of credit facility</t>
  </si>
  <si>
    <t>Maximum borrowing capacity</t>
  </si>
  <si>
    <t>Number of covenants | item</t>
  </si>
  <si>
    <t>Unused commitment fee (as a percent)</t>
  </si>
  <si>
    <t>0.25%</t>
  </si>
  <si>
    <t>Amount of outstanding borrowings prior to cash dividend payment within specified period, per covenant</t>
  </si>
  <si>
    <t>Period prior to cash dividend payment when no borrowings may be outstanding, per covenant</t>
  </si>
  <si>
    <t>Amount of expected borrowings subsequent to cash dividend payment within specified period, per covenant</t>
  </si>
  <si>
    <t>Period subsequent to cash dividend payment when no borrowings may be expected, per covenant</t>
  </si>
  <si>
    <t>Borrowings outstanding</t>
  </si>
  <si>
    <t>Amendment to credit facility</t>
  </si>
  <si>
    <t>Borrowing capacity, accordion feature</t>
  </si>
  <si>
    <t>Maximum borrowing capacity including accordion expansion</t>
  </si>
  <si>
    <t>LIBOR | Amendment to credit facility | Debt Instrument, Variable Rate Base LIBOR | LIBOR Rate Loans | Minimum</t>
  </si>
  <si>
    <t>Margin added to variable rate (as a percent)</t>
  </si>
  <si>
    <t>1.25%</t>
  </si>
  <si>
    <t>LIBOR | Amendment to credit facility | Debt Instrument, Variable Rate Base LIBOR | LIBOR Rate Loans | Maximum</t>
  </si>
  <si>
    <t>1.50%</t>
  </si>
  <si>
    <t>Prime Rate | Amendment to credit facility | Debt Instrument Variable Rate Prime Rate | Base Rate Loans | Minimum</t>
  </si>
  <si>
    <t>Prime Rate | Amendment to credit facility | Debt Instrument Variable Rate Prime Rate | Base Rate Loans | Maximum</t>
  </si>
  <si>
    <t>0.50%</t>
  </si>
  <si>
    <t>Federal Fund Rate | Amendment to credit facility | Debt Instrument, Variable Rate Base Federal Funds Rate | Base Rate Loans | Minimum</t>
  </si>
  <si>
    <t>0.75%</t>
  </si>
  <si>
    <t>Federal Fund Rate | Amendment to credit facility | Debt Instrument, Variable Rate Base Federal Funds Rate | Base Rate Loans | Maximum</t>
  </si>
  <si>
    <t>1.00%</t>
  </si>
  <si>
    <t>Income Taxes - Income Tax (Benefit) Expense (Details) - USD ($) $ in Thousands</t>
  </si>
  <si>
    <t>Current:</t>
  </si>
  <si>
    <t>Federal</t>
  </si>
  <si>
    <t>State</t>
  </si>
  <si>
    <t>Total current</t>
  </si>
  <si>
    <t>Deferred:</t>
  </si>
  <si>
    <t>Total deferred</t>
  </si>
  <si>
    <t>Total income tax (expense) benefit</t>
  </si>
  <si>
    <t>Income Taxes - Reconciliation of Federal Statutory Tax Rate (Details) - USD ($) $ in Thousands</t>
  </si>
  <si>
    <t>Reconciliation of income tax (benefit) expense computed using the federal statutory rate to the reported income tax (benefit) expense</t>
  </si>
  <si>
    <t>Statutory rate applied to (income) loss before income taxes</t>
  </si>
  <si>
    <t>Revaluation of net deferred tax assets due to the Tax Cuts and Jobs Act</t>
  </si>
  <si>
    <t>State income taxes, net of federal benefit</t>
  </si>
  <si>
    <t>State tax credits</t>
  </si>
  <si>
    <t>State tax credits - valuation allowance (net of federal benefit)</t>
  </si>
  <si>
    <t>Tax exempt interest</t>
  </si>
  <si>
    <t>General business credits</t>
  </si>
  <si>
    <t>Excess compensation</t>
  </si>
  <si>
    <t>Excess tax benefits from stock based compensation</t>
  </si>
  <si>
    <t>Other</t>
  </si>
  <si>
    <t>Income Taxes - Components of Deferred Tax Assets and Liabilities (Details) - USD ($) $ in Thousands</t>
  </si>
  <si>
    <t>Deferred tax assets:</t>
  </si>
  <si>
    <t>Deferred rent amortization</t>
  </si>
  <si>
    <t>Inventory capitalization</t>
  </si>
  <si>
    <t>Federal jobs credits</t>
  </si>
  <si>
    <t>Book and tax depreciation differences</t>
  </si>
  <si>
    <t>Vacation liability</t>
  </si>
  <si>
    <t>Stock compensation</t>
  </si>
  <si>
    <t>Legal expense reserve</t>
  </si>
  <si>
    <t>Insurance liabilities</t>
  </si>
  <si>
    <t>Subtotal deferred tax assets</t>
  </si>
  <si>
    <t>Less: State tax credits valuation allowance - net</t>
  </si>
  <si>
    <t>Total deferred tax assets</t>
  </si>
  <si>
    <t>Deferred tax liabilities:</t>
  </si>
  <si>
    <t>Prepaid expenses</t>
  </si>
  <si>
    <t>Total deferred tax liabilities</t>
  </si>
  <si>
    <t>Net deferred tax asset</t>
  </si>
  <si>
    <t>Income Taxes - Income Tax (Benefit) Expense Components (Details)</t>
  </si>
  <si>
    <t>Feb. 03, 2018USD ($)</t>
  </si>
  <si>
    <t>Dec. 31, 2018</t>
  </si>
  <si>
    <t>Dec. 31, 2017</t>
  </si>
  <si>
    <t>Jan. 28, 2017USD ($)</t>
  </si>
  <si>
    <t>Jan. 30, 2016USD ($)</t>
  </si>
  <si>
    <t>Income Tax</t>
  </si>
  <si>
    <t>Benefits not recognized due to uncertainty</t>
  </si>
  <si>
    <t>Work opportunity tax benefits not recognized due to uncertainty</t>
  </si>
  <si>
    <t>Number of states in which ability to utilize tax credits is no longer more likely than not | item</t>
  </si>
  <si>
    <t>Credits carry back period</t>
  </si>
  <si>
    <t>1 year</t>
  </si>
  <si>
    <t>Credits carry forward period</t>
  </si>
  <si>
    <t>Income tax benefit related to federal and state tax credits</t>
  </si>
  <si>
    <t>Federal statutory tax rate</t>
  </si>
  <si>
    <t>33.70%</t>
  </si>
  <si>
    <t>35.00%</t>
  </si>
  <si>
    <t>Reduction in income tax expense due to Tax Cuts and Jobs Act tax reform legislation</t>
  </si>
  <si>
    <t>Reduction of net deferred tax assets</t>
  </si>
  <si>
    <t>Forecast</t>
  </si>
  <si>
    <t>21.00%</t>
  </si>
  <si>
    <t>Other Long-Term Liabilities (Details) - USD ($) $ in Thousands</t>
  </si>
  <si>
    <t>Deferred rent</t>
  </si>
  <si>
    <t>Tenant improvement allowances</t>
  </si>
  <si>
    <t>Other long-term liabilities total</t>
  </si>
  <si>
    <t>Stockholders' Equity - Stock Repurchase Program and Cash Dividends (Details)</t>
  </si>
  <si>
    <t>Feb. 13, 2018$ / shares</t>
  </si>
  <si>
    <t>Dec. 12, 2017$ / shares</t>
  </si>
  <si>
    <t>Sep. 12, 2017$ / shares</t>
  </si>
  <si>
    <t>Jun. 13, 2017$ / shares</t>
  </si>
  <si>
    <t>Mar. 14, 2017$ / shares</t>
  </si>
  <si>
    <t>Dec. 13, 2016$ / shares</t>
  </si>
  <si>
    <t>Sep. 13, 2016$ / shares</t>
  </si>
  <si>
    <t>Jun. 14, 2016$ / shares</t>
  </si>
  <si>
    <t>Mar. 15, 2016$ / shares</t>
  </si>
  <si>
    <t>Oct. 28, 2017USD ($)shares</t>
  </si>
  <si>
    <t>Jul. 29, 2017USD ($)shares</t>
  </si>
  <si>
    <t>Mar. 16, 2018USD ($)</t>
  </si>
  <si>
    <t>Apr. 10, 2017USD ($)</t>
  </si>
  <si>
    <t>Jan. 28, 2017item</t>
  </si>
  <si>
    <t>Stock Repurchase Program, Authorized Amount</t>
  </si>
  <si>
    <t>Aggregate value of stock repurchases that cause program to expire</t>
  </si>
  <si>
    <t>Cash dividends declared per share | $ / shares</t>
  </si>
  <si>
    <t>Number of quarters dividends paid | item</t>
  </si>
  <si>
    <t>Cash dividend paid per share | $ / shares</t>
  </si>
  <si>
    <t>Stock Repurchase Program</t>
  </si>
  <si>
    <t>Stock Repurchased During Period Shares | shares</t>
  </si>
  <si>
    <t>Additional shares which could be repurchased</t>
  </si>
  <si>
    <t>Stock Repurchase Program | Maximum</t>
  </si>
  <si>
    <t>Stockholders' Equity - Time-Based Nonvested Restricted Stock Granted to Employees (Details) - USD ($) $ in Millions</t>
  </si>
  <si>
    <t>Compensation expense (in dollars)</t>
  </si>
  <si>
    <t>Future compensation expense to be recognized (in dollars)</t>
  </si>
  <si>
    <t>Period for recognition of future compensation expense over the requisite service period</t>
  </si>
  <si>
    <t>Restricted Stock | Director</t>
  </si>
  <si>
    <t>Vesting period</t>
  </si>
  <si>
    <t>Restricted Stock that Vest Equally on Four Anniversaries from Date of Grant</t>
  </si>
  <si>
    <t>4 years</t>
  </si>
  <si>
    <t>Restricted Stock that Vest over Three Anniversaries from Date of Grant</t>
  </si>
  <si>
    <t>First vesting year from the anniversary of the date of grant</t>
  </si>
  <si>
    <t>Second vesting year from the anniversary of the date of grant</t>
  </si>
  <si>
    <t>2 years</t>
  </si>
  <si>
    <t>Third vesting year from anniversary of the date of grant</t>
  </si>
  <si>
    <t>Rate at which nonvested restricted stock vests on the first and second anniversaries (as a percent)</t>
  </si>
  <si>
    <t>Rate at which nonvested restricted stock vests on the third anniversary (as a percent)</t>
  </si>
  <si>
    <t>50.00%</t>
  </si>
  <si>
    <t>Stockholders Equity - Activity for Time-Based Nonvested Restricted Stock Grants (Details) - Restricted Stock</t>
  </si>
  <si>
    <t>Feb. 03, 2018$ / sharesshares</t>
  </si>
  <si>
    <t>Nonvested Restricted Shares</t>
  </si>
  <si>
    <t>Outstanding at the beginning of the period (in shares) | shares</t>
  </si>
  <si>
    <t>Granted (in shares) | shares</t>
  </si>
  <si>
    <t>Vested (in shares) | shares</t>
  </si>
  <si>
    <t>Forfeited (in shares) | shares</t>
  </si>
  <si>
    <t>Outstanding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Stockholders' Equity - Restricted Stock Units (Details)</t>
  </si>
  <si>
    <t>1 Months Ended</t>
  </si>
  <si>
    <t>Mar. 31, 2017USD ($)item$ / sharesshares</t>
  </si>
  <si>
    <t>Mar. 31, 2016USD ($)item$ / sharesshares</t>
  </si>
  <si>
    <t>Apr. 04, 2015USD ($)item$ / sharesshares</t>
  </si>
  <si>
    <t>Feb. 03, 2018USD ($)itemshares</t>
  </si>
  <si>
    <t>Jan. 28, 2017USD ($)item</t>
  </si>
  <si>
    <t>Jan. 30, 2016USD ($)item</t>
  </si>
  <si>
    <t>Target price for vesting of shares, four (in dollars per share)</t>
  </si>
  <si>
    <t>(Decrease) increase in excess tax benefits (in dollars) | $</t>
  </si>
  <si>
    <t>Compensation expense (in dollars) | $</t>
  </si>
  <si>
    <t>March 2017 RSU</t>
  </si>
  <si>
    <t>Number of employees to whom awards are granted | item</t>
  </si>
  <si>
    <t>Percentage of vesting upon achieving closing stock price for a 20 consecutive day period</t>
  </si>
  <si>
    <t>Consecutive period for which closing stock price should be achieved to vest shares</t>
  </si>
  <si>
    <t>20 days</t>
  </si>
  <si>
    <t>Target price for vesting of shares, one (in dollars per share)</t>
  </si>
  <si>
    <t>Target price for vesting of shares, two (in dollars per share)</t>
  </si>
  <si>
    <t>Target price for vesting of shares, three (in dollars per share)</t>
  </si>
  <si>
    <t>Number of employees to whom awards are granted who subsequently resigned | item</t>
  </si>
  <si>
    <t>Number of thresholds achieved | item</t>
  </si>
  <si>
    <t>March 2016 RSU</t>
  </si>
  <si>
    <t>March 2015 RSU</t>
  </si>
  <si>
    <t>Stockholders' Equity - Status of Stock Options (Details) $ in Thousands</t>
  </si>
  <si>
    <t>Commitments and Contingencies - Future Minimum Rent Payments (Details) - USD ($) $ in Thousands</t>
  </si>
  <si>
    <t>Initial term</t>
  </si>
  <si>
    <t>Rent expense</t>
  </si>
  <si>
    <t>Rent expense as a percentage of net sales</t>
  </si>
  <si>
    <t>Future minimum rent payments under operating leases</t>
  </si>
  <si>
    <t>Thereafter</t>
  </si>
  <si>
    <t>Total future minimum lease payments</t>
  </si>
  <si>
    <t>Valuation and Qualifying Accounts (Details) - USD ($) $ in Thousands</t>
  </si>
  <si>
    <t>Changes in the allowance for inventory shrinkage</t>
  </si>
  <si>
    <t>Allowance for Inventory Shrinkage</t>
  </si>
  <si>
    <t>Balance at the beginning of the period</t>
  </si>
  <si>
    <t>Additions charged to costs and expenses</t>
  </si>
  <si>
    <t>Deductions</t>
  </si>
  <si>
    <t>Balance at the end of the period</t>
  </si>
  <si>
    <t>Allowance for Deferred Tax Assets</t>
  </si>
  <si>
    <t>Impact of tax reform</t>
  </si>
  <si>
    <t>Unaudited Quarterly Results of Operations (Details) - USD ($) $ / shares in Units, $ in Thousands</t>
  </si>
  <si>
    <t>Statement of Income Data:</t>
  </si>
  <si>
    <t>Interest, net</t>
  </si>
  <si>
    <t>Net income (loss) per common share:</t>
  </si>
  <si>
    <t>Basic (in dollars per share)</t>
  </si>
  <si>
    <t>Diluted (in dollars per share)</t>
  </si>
  <si>
    <t>Weighted average shares used to compute net income (loss)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84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3782706</v>
      </c>
    </row>
    <row r="15" spans="1:4">
      <c r="A15" s="4" t="s">
        <v>25</v>
      </c>
      <c r="C15" s="5" t="n">
        <v>1376022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48</v>
      </c>
    </row>
    <row r="4" spans="1:2">
      <c r="A4" s="4" t="s">
        <v>169</v>
      </c>
      <c r="B4" s="4" t="s">
        <v>170</v>
      </c>
    </row>
    <row r="5" spans="1:2">
      <c r="A5" s="4" t="s">
        <v>171</v>
      </c>
      <c r="B5" s="4" t="s">
        <v>172</v>
      </c>
    </row>
    <row r="6" spans="1:2">
      <c r="A6" s="4" t="s">
        <v>173</v>
      </c>
      <c r="B6" s="4" t="s">
        <v>174</v>
      </c>
    </row>
    <row r="7" spans="1:2">
      <c r="A7" s="4" t="s">
        <v>34</v>
      </c>
      <c r="B7" s="4" t="s">
        <v>175</v>
      </c>
    </row>
    <row r="8" spans="1:2">
      <c r="A8" s="4" t="s">
        <v>150</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56</v>
      </c>
      <c r="B18" s="4" t="s">
        <v>195</v>
      </c>
    </row>
    <row r="19" spans="1:2">
      <c r="A19" s="4" t="s">
        <v>196</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451</v>
      </c>
      <c r="C3" s="6" t="n">
        <v>49253</v>
      </c>
    </row>
    <row r="4" spans="1:3">
      <c r="A4" s="4" t="s">
        <v>33</v>
      </c>
      <c r="B4" s="5" t="n">
        <v>31500</v>
      </c>
      <c r="C4" s="5" t="n">
        <v>38026</v>
      </c>
    </row>
    <row r="5" spans="1:3">
      <c r="A5" s="4" t="s">
        <v>34</v>
      </c>
      <c r="B5" s="5" t="n">
        <v>137701</v>
      </c>
      <c r="C5" s="5" t="n">
        <v>134649</v>
      </c>
    </row>
    <row r="6" spans="1:3">
      <c r="A6" s="4" t="s">
        <v>35</v>
      </c>
      <c r="B6" s="5" t="n">
        <v>15694</v>
      </c>
      <c r="C6" s="5" t="n">
        <v>13749</v>
      </c>
    </row>
    <row r="7" spans="1:3">
      <c r="A7" s="4" t="s">
        <v>36</v>
      </c>
      <c r="C7" s="5" t="n">
        <v>1635</v>
      </c>
    </row>
    <row r="8" spans="1:3">
      <c r="A8" s="4" t="s">
        <v>37</v>
      </c>
      <c r="B8" s="5" t="n">
        <v>233346</v>
      </c>
      <c r="C8" s="5" t="n">
        <v>237312</v>
      </c>
    </row>
    <row r="9" spans="1:3">
      <c r="A9" s="4" t="s">
        <v>38</v>
      </c>
      <c r="B9" s="5" t="n">
        <v>61777</v>
      </c>
      <c r="C9" s="5" t="n">
        <v>59280</v>
      </c>
    </row>
    <row r="10" spans="1:3">
      <c r="A10" s="4" t="s">
        <v>39</v>
      </c>
      <c r="B10" s="5" t="n">
        <v>25451</v>
      </c>
      <c r="C10" s="5" t="n">
        <v>26691</v>
      </c>
    </row>
    <row r="11" spans="1:3">
      <c r="A11" s="4" t="s">
        <v>40</v>
      </c>
      <c r="B11" s="5" t="n">
        <v>5777</v>
      </c>
      <c r="C11" s="5" t="n">
        <v>8506</v>
      </c>
    </row>
    <row r="12" spans="1:3">
      <c r="A12" s="4" t="s">
        <v>41</v>
      </c>
      <c r="B12" s="5" t="n">
        <v>720</v>
      </c>
      <c r="C12" s="5" t="n">
        <v>725</v>
      </c>
    </row>
    <row r="13" spans="1:3">
      <c r="A13" s="4" t="s">
        <v>42</v>
      </c>
      <c r="B13" s="5" t="n">
        <v>327071</v>
      </c>
      <c r="C13" s="5" t="n">
        <v>332514</v>
      </c>
    </row>
    <row r="14" spans="1:3">
      <c r="A14" s="3" t="s">
        <v>43</v>
      </c>
    </row>
    <row r="15" spans="1:3">
      <c r="A15" s="4" t="s">
        <v>44</v>
      </c>
      <c r="B15" s="5" t="n">
        <v>75947</v>
      </c>
      <c r="C15" s="5" t="n">
        <v>75433</v>
      </c>
    </row>
    <row r="16" spans="1:3">
      <c r="A16" s="4" t="s">
        <v>45</v>
      </c>
      <c r="B16" s="5" t="n">
        <v>13762</v>
      </c>
      <c r="C16" s="5" t="n">
        <v>15584</v>
      </c>
    </row>
    <row r="17" spans="1:3">
      <c r="A17" s="4" t="s">
        <v>46</v>
      </c>
      <c r="B17" s="5" t="n">
        <v>17013</v>
      </c>
      <c r="C17" s="5" t="n">
        <v>8921</v>
      </c>
    </row>
    <row r="18" spans="1:3">
      <c r="A18" s="4" t="s">
        <v>47</v>
      </c>
      <c r="B18" s="5" t="n">
        <v>1916</v>
      </c>
    </row>
    <row r="19" spans="1:3">
      <c r="A19" s="4" t="s">
        <v>48</v>
      </c>
      <c r="B19" s="5" t="n">
        <v>532</v>
      </c>
      <c r="C19" s="5" t="n">
        <v>471</v>
      </c>
    </row>
    <row r="20" spans="1:3">
      <c r="A20" s="4" t="s">
        <v>49</v>
      </c>
      <c r="B20" s="5" t="n">
        <v>109170</v>
      </c>
      <c r="C20" s="5" t="n">
        <v>100409</v>
      </c>
    </row>
    <row r="21" spans="1:3">
      <c r="A21" s="4" t="s">
        <v>50</v>
      </c>
      <c r="B21" s="5" t="n">
        <v>8433</v>
      </c>
      <c r="C21" s="5" t="n">
        <v>8514</v>
      </c>
    </row>
    <row r="22" spans="1:3">
      <c r="A22" s="4" t="s">
        <v>51</v>
      </c>
      <c r="B22" s="5" t="n">
        <v>117603</v>
      </c>
      <c r="C22" s="5" t="n">
        <v>108923</v>
      </c>
    </row>
    <row r="23" spans="1:3">
      <c r="A23" s="3" t="s">
        <v>52</v>
      </c>
    </row>
    <row r="24" spans="1:3">
      <c r="A24" s="4" t="s">
        <v>53</v>
      </c>
      <c r="B24" s="5" t="n">
        <v>156</v>
      </c>
      <c r="C24" s="5" t="n">
        <v>155</v>
      </c>
    </row>
    <row r="25" spans="1:3">
      <c r="A25" s="4" t="s">
        <v>54</v>
      </c>
      <c r="B25" s="5" t="n">
        <v>90605</v>
      </c>
      <c r="C25" s="5" t="n">
        <v>90036</v>
      </c>
    </row>
    <row r="26" spans="1:3">
      <c r="A26" s="4" t="s">
        <v>55</v>
      </c>
      <c r="B26" s="5" t="n">
        <v>158927</v>
      </c>
      <c r="C26" s="5" t="n">
        <v>148585</v>
      </c>
    </row>
    <row r="27" spans="1:3">
      <c r="A27" s="4" t="s">
        <v>56</v>
      </c>
      <c r="B27" s="5" t="n">
        <v>-40220</v>
      </c>
      <c r="C27" s="5" t="n">
        <v>-15185</v>
      </c>
    </row>
    <row r="28" spans="1:3">
      <c r="A28" s="4" t="s">
        <v>57</v>
      </c>
      <c r="B28" s="5" t="n">
        <v>209468</v>
      </c>
      <c r="C28" s="5" t="n">
        <v>223591</v>
      </c>
    </row>
    <row r="29" spans="1:3">
      <c r="A29" s="4" t="s">
        <v>58</v>
      </c>
      <c r="B29" s="6" t="n">
        <v>327071</v>
      </c>
      <c r="C29" s="6" t="n">
        <v>332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37</v>
      </c>
      <c r="B1" s="2" t="s">
        <v>1</v>
      </c>
    </row>
    <row r="2" spans="1:4">
      <c r="B2" s="2" t="s">
        <v>2</v>
      </c>
      <c r="C2" s="2" t="s">
        <v>30</v>
      </c>
      <c r="D2" s="2" t="s">
        <v>67</v>
      </c>
    </row>
    <row r="3" spans="1:4">
      <c r="A3" s="3" t="s">
        <v>146</v>
      </c>
    </row>
    <row r="4" spans="1:4">
      <c r="A4" s="4" t="s">
        <v>238</v>
      </c>
      <c r="B4" s="5" t="n">
        <v>549</v>
      </c>
    </row>
    <row r="5" spans="1:4">
      <c r="A5" s="4" t="s">
        <v>239</v>
      </c>
      <c r="B5" s="5" t="n">
        <v>31</v>
      </c>
    </row>
    <row r="6" spans="1:4">
      <c r="A6" s="4" t="s">
        <v>240</v>
      </c>
      <c r="B6" s="4" t="s">
        <v>241</v>
      </c>
      <c r="C6" s="4" t="s">
        <v>242</v>
      </c>
      <c r="D6" s="4" t="s">
        <v>24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0</v>
      </c>
      <c r="D2" s="2" t="s">
        <v>67</v>
      </c>
    </row>
    <row r="3" spans="1:4">
      <c r="A3" s="3" t="s">
        <v>171</v>
      </c>
    </row>
    <row r="4" spans="1:4">
      <c r="A4" s="4" t="s">
        <v>240</v>
      </c>
      <c r="B4" s="4" t="s">
        <v>241</v>
      </c>
      <c r="C4" s="4" t="s">
        <v>242</v>
      </c>
      <c r="D4" s="4" t="s">
        <v>242</v>
      </c>
    </row>
    <row r="5" spans="1:4">
      <c r="A5" s="3" t="s">
        <v>244</v>
      </c>
    </row>
    <row r="6" spans="1:4">
      <c r="A6" s="4" t="s">
        <v>245</v>
      </c>
      <c r="B6" s="6" t="n">
        <v>500000</v>
      </c>
      <c r="C6" s="6" t="n">
        <v>300000</v>
      </c>
      <c r="D6" s="6" t="n">
        <v>0</v>
      </c>
    </row>
    <row r="7" spans="1:4">
      <c r="A7" s="3" t="s">
        <v>179</v>
      </c>
    </row>
    <row r="8" spans="1:4">
      <c r="A8" s="4" t="s">
        <v>246</v>
      </c>
      <c r="B8" s="5" t="n">
        <v>250000</v>
      </c>
    </row>
    <row r="9" spans="1:4">
      <c r="A9" s="4" t="s">
        <v>247</v>
      </c>
      <c r="B9" s="6" t="n">
        <v>100000</v>
      </c>
    </row>
    <row r="10" spans="1:4">
      <c r="A10" s="4" t="s">
        <v>248</v>
      </c>
    </row>
    <row r="11" spans="1:4">
      <c r="A11" s="3" t="s">
        <v>150</v>
      </c>
    </row>
    <row r="12" spans="1:4">
      <c r="A12" s="4" t="s">
        <v>249</v>
      </c>
      <c r="B12" s="4" t="s">
        <v>250</v>
      </c>
    </row>
    <row r="13" spans="1:4">
      <c r="A13" s="4" t="s">
        <v>251</v>
      </c>
    </row>
    <row r="14" spans="1:4">
      <c r="A14" s="3" t="s">
        <v>150</v>
      </c>
    </row>
    <row r="15" spans="1:4">
      <c r="A15" s="4" t="s">
        <v>249</v>
      </c>
      <c r="B15" s="4" t="s">
        <v>252</v>
      </c>
    </row>
    <row r="16" spans="1:4">
      <c r="A16" s="4" t="s">
        <v>253</v>
      </c>
    </row>
    <row r="17" spans="1:4">
      <c r="A17" s="3" t="s">
        <v>150</v>
      </c>
    </row>
    <row r="18" spans="1:4">
      <c r="A18" s="4" t="s">
        <v>249</v>
      </c>
      <c r="B18" s="4" t="s">
        <v>252</v>
      </c>
    </row>
    <row r="19" spans="1:4">
      <c r="A19" s="4" t="s">
        <v>254</v>
      </c>
    </row>
    <row r="20" spans="1:4">
      <c r="A20" s="3" t="s">
        <v>150</v>
      </c>
    </row>
    <row r="21" spans="1:4">
      <c r="A21" s="4" t="s">
        <v>249</v>
      </c>
      <c r="B21" s="4" t="s">
        <v>255</v>
      </c>
    </row>
    <row r="22" spans="1:4">
      <c r="A22" s="4" t="s">
        <v>256</v>
      </c>
    </row>
    <row r="23" spans="1:4">
      <c r="A23" s="3" t="s">
        <v>150</v>
      </c>
    </row>
    <row r="24" spans="1:4">
      <c r="A24" s="4" t="s">
        <v>249</v>
      </c>
      <c r="B24" s="4" t="s">
        <v>257</v>
      </c>
    </row>
    <row r="25" spans="1:4">
      <c r="A25" s="4" t="s">
        <v>258</v>
      </c>
    </row>
    <row r="26" spans="1:4">
      <c r="A26" s="3" t="s">
        <v>150</v>
      </c>
    </row>
    <row r="27" spans="1:4">
      <c r="A27" s="4" t="s">
        <v>249</v>
      </c>
      <c r="B27" s="4" t="s">
        <v>25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32000000</v>
      </c>
      <c r="C4" s="5" t="n">
        <v>32000000</v>
      </c>
    </row>
    <row r="5" spans="1:3">
      <c r="A5" s="4" t="s">
        <v>63</v>
      </c>
      <c r="B5" s="5" t="n">
        <v>15777946</v>
      </c>
      <c r="C5" s="5" t="n">
        <v>15732339</v>
      </c>
    </row>
    <row r="6" spans="1:3">
      <c r="A6" s="4" t="s">
        <v>64</v>
      </c>
      <c r="B6" s="5" t="n">
        <v>13743776</v>
      </c>
      <c r="C6" s="5" t="n">
        <v>14899151</v>
      </c>
    </row>
    <row r="7" spans="1:3">
      <c r="A7" s="4" t="s">
        <v>65</v>
      </c>
      <c r="B7" s="5" t="n">
        <v>2034170</v>
      </c>
      <c r="C7" s="5" t="n">
        <v>833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30</v>
      </c>
      <c r="D2" s="2" t="s">
        <v>67</v>
      </c>
    </row>
    <row r="3" spans="1:4">
      <c r="A3" s="3" t="s">
        <v>183</v>
      </c>
    </row>
    <row r="4" spans="1:4">
      <c r="A4" s="4" t="s">
        <v>261</v>
      </c>
      <c r="B4" s="4" t="s">
        <v>262</v>
      </c>
    </row>
    <row r="5" spans="1:4">
      <c r="A5" s="4" t="s">
        <v>263</v>
      </c>
      <c r="B5" s="4" t="s">
        <v>262</v>
      </c>
    </row>
    <row r="6" spans="1:4">
      <c r="A6" s="4" t="s">
        <v>264</v>
      </c>
      <c r="B6" s="4" t="s">
        <v>265</v>
      </c>
    </row>
    <row r="7" spans="1:4">
      <c r="A7" s="4" t="s">
        <v>266</v>
      </c>
      <c r="B7" s="6" t="n">
        <v>0</v>
      </c>
      <c r="C7" s="6" t="n">
        <v>0</v>
      </c>
    </row>
    <row r="8" spans="1:4">
      <c r="A8" s="4" t="s">
        <v>267</v>
      </c>
      <c r="B8" s="5" t="n">
        <v>1000</v>
      </c>
      <c r="C8" s="5" t="n">
        <v>800</v>
      </c>
    </row>
    <row r="9" spans="1:4">
      <c r="A9" s="3" t="s">
        <v>185</v>
      </c>
    </row>
    <row r="10" spans="1:4">
      <c r="A10" s="4" t="s">
        <v>268</v>
      </c>
      <c r="B10" s="6" t="n">
        <v>17400</v>
      </c>
      <c r="C10" s="6" t="n">
        <v>17200</v>
      </c>
      <c r="D10" s="6" t="n">
        <v>157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9</v>
      </c>
      <c r="B1" s="2" t="s">
        <v>270</v>
      </c>
      <c r="J1" s="2" t="s">
        <v>1</v>
      </c>
    </row>
    <row r="2" spans="1:12">
      <c r="B2" s="2" t="s">
        <v>2</v>
      </c>
      <c r="C2" s="2" t="s">
        <v>271</v>
      </c>
      <c r="D2" s="2" t="s">
        <v>4</v>
      </c>
      <c r="E2" s="2" t="s">
        <v>272</v>
      </c>
      <c r="F2" s="2" t="s">
        <v>30</v>
      </c>
      <c r="G2" s="2" t="s">
        <v>273</v>
      </c>
      <c r="H2" s="2" t="s">
        <v>274</v>
      </c>
      <c r="I2" s="2" t="s">
        <v>275</v>
      </c>
      <c r="J2" s="2" t="s">
        <v>2</v>
      </c>
      <c r="K2" s="2" t="s">
        <v>30</v>
      </c>
      <c r="L2" s="2" t="s">
        <v>67</v>
      </c>
    </row>
    <row r="3" spans="1:12">
      <c r="A3" s="3" t="s">
        <v>189</v>
      </c>
    </row>
    <row r="4" spans="1:12">
      <c r="A4" s="4" t="s">
        <v>276</v>
      </c>
      <c r="J4" s="6" t="n">
        <v>2</v>
      </c>
      <c r="K4" s="8" t="n">
        <v>2.5</v>
      </c>
      <c r="L4" s="8" t="n">
        <v>2.6</v>
      </c>
    </row>
    <row r="5" spans="1:12">
      <c r="A5" s="3" t="s">
        <v>191</v>
      </c>
    </row>
    <row r="6" spans="1:12">
      <c r="A6" s="4" t="s">
        <v>277</v>
      </c>
      <c r="F6" s="8" t="n">
        <v>0.8</v>
      </c>
      <c r="K6" s="8" t="n">
        <v>0.8</v>
      </c>
      <c r="L6" s="8" t="n">
        <v>0.8</v>
      </c>
    </row>
    <row r="7" spans="1:12">
      <c r="A7" s="3" t="s">
        <v>278</v>
      </c>
    </row>
    <row r="8" spans="1:12">
      <c r="A8" s="4" t="s">
        <v>279</v>
      </c>
      <c r="B8" s="5" t="n">
        <v>13567870</v>
      </c>
      <c r="C8" s="5" t="n">
        <v>13563295</v>
      </c>
      <c r="D8" s="5" t="n">
        <v>14381738</v>
      </c>
      <c r="E8" s="5" t="n">
        <v>14719130</v>
      </c>
      <c r="F8" s="5" t="n">
        <v>14680129</v>
      </c>
      <c r="G8" s="5" t="n">
        <v>14676990</v>
      </c>
      <c r="H8" s="5" t="n">
        <v>14675712</v>
      </c>
      <c r="I8" s="5" t="n">
        <v>14594180</v>
      </c>
      <c r="J8" s="5" t="n">
        <v>14058008</v>
      </c>
      <c r="K8" s="5" t="n">
        <v>14656753</v>
      </c>
      <c r="L8" s="5" t="n">
        <v>14996496</v>
      </c>
    </row>
    <row r="9" spans="1:12">
      <c r="A9" s="4" t="s">
        <v>280</v>
      </c>
      <c r="L9" s="5" t="n">
        <v>193</v>
      </c>
    </row>
    <row r="10" spans="1:12">
      <c r="A10" s="4" t="s">
        <v>281</v>
      </c>
      <c r="J10" s="5" t="n">
        <v>57887</v>
      </c>
      <c r="K10" s="5" t="n">
        <v>5519</v>
      </c>
      <c r="L10" s="5" t="n">
        <v>58849</v>
      </c>
    </row>
    <row r="11" spans="1:12">
      <c r="A11" s="4" t="s">
        <v>282</v>
      </c>
      <c r="B11" s="5" t="n">
        <v>13652330</v>
      </c>
      <c r="C11" s="5" t="n">
        <v>13614404</v>
      </c>
      <c r="D11" s="5" t="n">
        <v>14381738</v>
      </c>
      <c r="E11" s="5" t="n">
        <v>14779930</v>
      </c>
      <c r="F11" s="5" t="n">
        <v>14693008</v>
      </c>
      <c r="G11" s="5" t="n">
        <v>14676990</v>
      </c>
      <c r="H11" s="5" t="n">
        <v>14675712</v>
      </c>
      <c r="I11" s="5" t="n">
        <v>14603377</v>
      </c>
      <c r="J11" s="5" t="n">
        <v>14115895</v>
      </c>
      <c r="K11" s="5" t="n">
        <v>14662272</v>
      </c>
      <c r="L11" s="5" t="n">
        <v>15055538</v>
      </c>
    </row>
    <row r="12" spans="1:12">
      <c r="A12" s="4" t="s">
        <v>283</v>
      </c>
    </row>
    <row r="13" spans="1:12">
      <c r="A13" s="4" t="s">
        <v>284</v>
      </c>
      <c r="J13" s="5" t="n">
        <v>0</v>
      </c>
      <c r="K13" s="5" t="n">
        <v>4000</v>
      </c>
      <c r="L13" s="5" t="n">
        <v>19000</v>
      </c>
    </row>
    <row r="14" spans="1:12">
      <c r="A14" s="4" t="s">
        <v>285</v>
      </c>
    </row>
    <row r="15" spans="1:12">
      <c r="A15" s="4" t="s">
        <v>284</v>
      </c>
      <c r="J15" s="5" t="n">
        <v>125000</v>
      </c>
      <c r="K15" s="5" t="n">
        <v>237000</v>
      </c>
      <c r="L15" s="5" t="n">
        <v>332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30</v>
      </c>
      <c r="D2" s="2" t="s">
        <v>67</v>
      </c>
    </row>
    <row r="3" spans="1:4">
      <c r="A3" s="3" t="s">
        <v>287</v>
      </c>
    </row>
    <row r="4" spans="1:4">
      <c r="A4" s="4" t="s">
        <v>288</v>
      </c>
      <c r="B4" s="5" t="n">
        <v>1</v>
      </c>
    </row>
    <row r="5" spans="1:4">
      <c r="A5" s="4" t="s">
        <v>289</v>
      </c>
    </row>
    <row r="6" spans="1:4">
      <c r="A6" s="3" t="s">
        <v>287</v>
      </c>
    </row>
    <row r="7" spans="1:4">
      <c r="A7" s="4" t="s">
        <v>290</v>
      </c>
      <c r="B7" s="4" t="s">
        <v>291</v>
      </c>
      <c r="C7" s="4" t="s">
        <v>292</v>
      </c>
      <c r="D7" s="4" t="s">
        <v>293</v>
      </c>
    </row>
    <row r="8" spans="1:4">
      <c r="A8" s="4" t="s">
        <v>294</v>
      </c>
    </row>
    <row r="9" spans="1:4">
      <c r="A9" s="3" t="s">
        <v>287</v>
      </c>
    </row>
    <row r="10" spans="1:4">
      <c r="A10" s="4" t="s">
        <v>290</v>
      </c>
      <c r="B10" s="4" t="s">
        <v>295</v>
      </c>
      <c r="C10" s="4" t="s">
        <v>296</v>
      </c>
      <c r="D10" s="4" t="s">
        <v>296</v>
      </c>
    </row>
    <row r="11" spans="1:4">
      <c r="A11" s="4" t="s">
        <v>297</v>
      </c>
    </row>
    <row r="12" spans="1:4">
      <c r="A12" s="3" t="s">
        <v>287</v>
      </c>
    </row>
    <row r="13" spans="1:4">
      <c r="A13" s="4" t="s">
        <v>290</v>
      </c>
      <c r="B13" s="4" t="s">
        <v>295</v>
      </c>
      <c r="C13" s="4" t="s">
        <v>295</v>
      </c>
      <c r="D13" s="4" t="s">
        <v>298</v>
      </c>
    </row>
    <row r="14" spans="1:4">
      <c r="A14" s="4" t="s">
        <v>299</v>
      </c>
    </row>
    <row r="15" spans="1:4">
      <c r="A15" s="3" t="s">
        <v>287</v>
      </c>
    </row>
    <row r="16" spans="1:4">
      <c r="A16" s="4" t="s">
        <v>290</v>
      </c>
      <c r="B16" s="4" t="s">
        <v>300</v>
      </c>
      <c r="C16" s="4" t="s">
        <v>300</v>
      </c>
      <c r="D16" s="4" t="s">
        <v>300</v>
      </c>
    </row>
    <row r="17" spans="1:4">
      <c r="A17" s="4" t="s">
        <v>301</v>
      </c>
    </row>
    <row r="18" spans="1:4">
      <c r="A18" s="3" t="s">
        <v>287</v>
      </c>
    </row>
    <row r="19" spans="1:4">
      <c r="A19" s="4" t="s">
        <v>290</v>
      </c>
      <c r="B19" s="4" t="s">
        <v>302</v>
      </c>
      <c r="C19" s="4" t="s">
        <v>302</v>
      </c>
      <c r="D19" s="4" t="s">
        <v>30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304</v>
      </c>
      <c r="B1" s="2" t="s">
        <v>1</v>
      </c>
    </row>
    <row r="2" spans="1:2">
      <c r="B2" s="2" t="s">
        <v>305</v>
      </c>
    </row>
    <row r="3" spans="1:2">
      <c r="A3" s="4" t="s">
        <v>306</v>
      </c>
    </row>
    <row r="4" spans="1:2">
      <c r="A4" s="4" t="s">
        <v>307</v>
      </c>
      <c r="B4" s="4" t="s">
        <v>308</v>
      </c>
    </row>
    <row r="5" spans="1:2">
      <c r="A5" s="4" t="s">
        <v>309</v>
      </c>
    </row>
    <row r="6" spans="1:2">
      <c r="A6" s="4" t="s">
        <v>310</v>
      </c>
      <c r="B6" s="5" t="n">
        <v>549</v>
      </c>
    </row>
    <row r="7" spans="1:2">
      <c r="A7" s="4" t="s">
        <v>311</v>
      </c>
      <c r="B7"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2</v>
      </c>
      <c r="B1" s="2" t="s">
        <v>2</v>
      </c>
      <c r="C1" s="2" t="s">
        <v>30</v>
      </c>
    </row>
    <row r="2" spans="1:3">
      <c r="A2" s="3" t="s">
        <v>150</v>
      </c>
    </row>
    <row r="3" spans="1:3">
      <c r="A3" s="4" t="s">
        <v>313</v>
      </c>
      <c r="B3" s="6" t="n">
        <v>291476</v>
      </c>
      <c r="C3" s="6" t="n">
        <v>272022</v>
      </c>
    </row>
    <row r="4" spans="1:3">
      <c r="A4" s="4" t="s">
        <v>314</v>
      </c>
      <c r="B4" s="5" t="n">
        <v>-229699</v>
      </c>
      <c r="C4" s="5" t="n">
        <v>-212742</v>
      </c>
    </row>
    <row r="5" spans="1:3">
      <c r="A5" s="4" t="s">
        <v>150</v>
      </c>
      <c r="B5" s="5" t="n">
        <v>61777</v>
      </c>
      <c r="C5" s="5" t="n">
        <v>59280</v>
      </c>
    </row>
    <row r="6" spans="1:3">
      <c r="A6" s="4" t="s">
        <v>315</v>
      </c>
    </row>
    <row r="7" spans="1:3">
      <c r="A7" s="3" t="s">
        <v>150</v>
      </c>
    </row>
    <row r="8" spans="1:3">
      <c r="A8" s="4" t="s">
        <v>313</v>
      </c>
      <c r="B8" s="5" t="n">
        <v>479</v>
      </c>
      <c r="C8" s="5" t="n">
        <v>478</v>
      </c>
    </row>
    <row r="9" spans="1:3">
      <c r="A9" s="4" t="s">
        <v>316</v>
      </c>
    </row>
    <row r="10" spans="1:3">
      <c r="A10" s="3" t="s">
        <v>150</v>
      </c>
    </row>
    <row r="11" spans="1:3">
      <c r="A11" s="4" t="s">
        <v>313</v>
      </c>
      <c r="B11" s="5" t="n">
        <v>30540</v>
      </c>
      <c r="C11" s="5" t="n">
        <v>23996</v>
      </c>
    </row>
    <row r="12" spans="1:3">
      <c r="A12" s="4" t="s">
        <v>317</v>
      </c>
    </row>
    <row r="13" spans="1:3">
      <c r="A13" s="3" t="s">
        <v>150</v>
      </c>
    </row>
    <row r="14" spans="1:3">
      <c r="A14" s="4" t="s">
        <v>313</v>
      </c>
      <c r="B14" s="5" t="n">
        <v>93653</v>
      </c>
      <c r="C14" s="5" t="n">
        <v>88585</v>
      </c>
    </row>
    <row r="15" spans="1:3">
      <c r="A15" s="4" t="s">
        <v>318</v>
      </c>
    </row>
    <row r="16" spans="1:3">
      <c r="A16" s="3" t="s">
        <v>150</v>
      </c>
    </row>
    <row r="17" spans="1:3">
      <c r="A17" s="4" t="s">
        <v>313</v>
      </c>
      <c r="B17" s="5" t="n">
        <v>127816</v>
      </c>
      <c r="C17" s="5" t="n">
        <v>118105</v>
      </c>
    </row>
    <row r="18" spans="1:3">
      <c r="A18" s="4" t="s">
        <v>319</v>
      </c>
    </row>
    <row r="19" spans="1:3">
      <c r="A19" s="3" t="s">
        <v>150</v>
      </c>
    </row>
    <row r="20" spans="1:3">
      <c r="A20" s="4" t="s">
        <v>313</v>
      </c>
      <c r="B20" s="5" t="n">
        <v>37115</v>
      </c>
      <c r="C20" s="5" t="n">
        <v>34663</v>
      </c>
    </row>
    <row r="21" spans="1:3">
      <c r="A21" s="4" t="s">
        <v>320</v>
      </c>
    </row>
    <row r="22" spans="1:3">
      <c r="A22" s="3" t="s">
        <v>150</v>
      </c>
    </row>
    <row r="23" spans="1:3">
      <c r="A23" s="4" t="s">
        <v>313</v>
      </c>
      <c r="B23" s="6" t="n">
        <v>1873</v>
      </c>
      <c r="C23" s="6" t="n">
        <v>61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322</v>
      </c>
    </row>
    <row r="3" spans="1:3">
      <c r="A3" s="4" t="s">
        <v>323</v>
      </c>
      <c r="B3" s="6" t="n">
        <v>56951</v>
      </c>
      <c r="C3" s="6" t="n">
        <v>64717</v>
      </c>
    </row>
    <row r="4" spans="1:3">
      <c r="A4" s="4" t="s">
        <v>324</v>
      </c>
      <c r="B4" s="5" t="n">
        <v>56809</v>
      </c>
      <c r="C4" s="5" t="n">
        <v>64668</v>
      </c>
    </row>
    <row r="5" spans="1:3">
      <c r="A5" s="4" t="s">
        <v>325</v>
      </c>
    </row>
    <row r="6" spans="1:3">
      <c r="A6" s="3" t="s">
        <v>322</v>
      </c>
    </row>
    <row r="7" spans="1:3">
      <c r="A7" s="4" t="s">
        <v>323</v>
      </c>
      <c r="B7" s="5" t="n">
        <v>31500</v>
      </c>
      <c r="C7" s="5" t="n">
        <v>38026</v>
      </c>
    </row>
    <row r="8" spans="1:3">
      <c r="A8" s="4" t="s">
        <v>326</v>
      </c>
      <c r="B8" s="5" t="n">
        <v>1</v>
      </c>
      <c r="C8" s="5" t="n">
        <v>3</v>
      </c>
    </row>
    <row r="9" spans="1:3">
      <c r="A9" s="4" t="s">
        <v>327</v>
      </c>
      <c r="B9" s="5" t="n">
        <v>-27</v>
      </c>
      <c r="C9" s="5" t="n">
        <v>-1</v>
      </c>
    </row>
    <row r="10" spans="1:3">
      <c r="A10" s="4" t="s">
        <v>324</v>
      </c>
      <c r="B10" s="5" t="n">
        <v>31474</v>
      </c>
      <c r="C10" s="5" t="n">
        <v>38028</v>
      </c>
    </row>
    <row r="11" spans="1:3">
      <c r="A11" s="4" t="s">
        <v>328</v>
      </c>
    </row>
    <row r="12" spans="1:3">
      <c r="A12" s="3" t="s">
        <v>322</v>
      </c>
    </row>
    <row r="13" spans="1:3">
      <c r="A13" s="4" t="s">
        <v>323</v>
      </c>
      <c r="B13" s="5" t="n">
        <v>10162</v>
      </c>
      <c r="C13" s="5" t="n">
        <v>13215</v>
      </c>
    </row>
    <row r="14" spans="1:3">
      <c r="A14" s="4" t="s">
        <v>327</v>
      </c>
      <c r="B14" s="5" t="n">
        <v>-25</v>
      </c>
    </row>
    <row r="15" spans="1:3">
      <c r="A15" s="4" t="s">
        <v>324</v>
      </c>
      <c r="B15" s="5" t="n">
        <v>10137</v>
      </c>
      <c r="C15" s="5" t="n">
        <v>13215</v>
      </c>
    </row>
    <row r="16" spans="1:3">
      <c r="A16" s="4" t="s">
        <v>329</v>
      </c>
    </row>
    <row r="17" spans="1:3">
      <c r="A17" s="3" t="s">
        <v>322</v>
      </c>
    </row>
    <row r="18" spans="1:3">
      <c r="A18" s="4" t="s">
        <v>323</v>
      </c>
      <c r="B18" s="5" t="n">
        <v>8111</v>
      </c>
      <c r="C18" s="5" t="n">
        <v>14816</v>
      </c>
    </row>
    <row r="19" spans="1:3">
      <c r="A19" s="4" t="s">
        <v>326</v>
      </c>
      <c r="B19" s="5" t="n">
        <v>1</v>
      </c>
      <c r="C19" s="5" t="n">
        <v>2</v>
      </c>
    </row>
    <row r="20" spans="1:3">
      <c r="A20" s="4" t="s">
        <v>327</v>
      </c>
      <c r="B20" s="5" t="n">
        <v>-2</v>
      </c>
      <c r="C20" s="5" t="n">
        <v>-1</v>
      </c>
    </row>
    <row r="21" spans="1:3">
      <c r="A21" s="4" t="s">
        <v>324</v>
      </c>
      <c r="B21" s="5" t="n">
        <v>8110</v>
      </c>
      <c r="C21" s="5" t="n">
        <v>14817</v>
      </c>
    </row>
    <row r="22" spans="1:3">
      <c r="A22" s="4" t="s">
        <v>330</v>
      </c>
    </row>
    <row r="23" spans="1:3">
      <c r="A23" s="3" t="s">
        <v>322</v>
      </c>
    </row>
    <row r="24" spans="1:3">
      <c r="A24" s="4" t="s">
        <v>323</v>
      </c>
      <c r="B24" s="5" t="n">
        <v>13227</v>
      </c>
      <c r="C24" s="5" t="n">
        <v>9995</v>
      </c>
    </row>
    <row r="25" spans="1:3">
      <c r="A25" s="4" t="s">
        <v>326</v>
      </c>
      <c r="C25" s="5" t="n">
        <v>1</v>
      </c>
    </row>
    <row r="26" spans="1:3">
      <c r="A26" s="4" t="s">
        <v>324</v>
      </c>
      <c r="B26" s="5" t="n">
        <v>13227</v>
      </c>
      <c r="C26" s="5" t="n">
        <v>9996</v>
      </c>
    </row>
    <row r="27" spans="1:3">
      <c r="A27" s="4" t="s">
        <v>331</v>
      </c>
    </row>
    <row r="28" spans="1:3">
      <c r="A28" s="3" t="s">
        <v>322</v>
      </c>
    </row>
    <row r="29" spans="1:3">
      <c r="A29" s="4" t="s">
        <v>323</v>
      </c>
      <c r="B29" s="5" t="n">
        <v>25451</v>
      </c>
      <c r="C29" s="5" t="n">
        <v>26691</v>
      </c>
    </row>
    <row r="30" spans="1:3">
      <c r="A30" s="4" t="s">
        <v>327</v>
      </c>
      <c r="B30" s="5" t="n">
        <v>-116</v>
      </c>
      <c r="C30" s="5" t="n">
        <v>-51</v>
      </c>
    </row>
    <row r="31" spans="1:3">
      <c r="A31" s="4" t="s">
        <v>324</v>
      </c>
      <c r="B31" s="5" t="n">
        <v>25335</v>
      </c>
      <c r="C31" s="5" t="n">
        <v>26640</v>
      </c>
    </row>
    <row r="32" spans="1:3">
      <c r="A32" s="4" t="s">
        <v>332</v>
      </c>
    </row>
    <row r="33" spans="1:3">
      <c r="A33" s="3" t="s">
        <v>322</v>
      </c>
    </row>
    <row r="34" spans="1:3">
      <c r="A34" s="4" t="s">
        <v>323</v>
      </c>
      <c r="B34" s="5" t="n">
        <v>9967</v>
      </c>
      <c r="C34" s="5" t="n">
        <v>15011</v>
      </c>
    </row>
    <row r="35" spans="1:3">
      <c r="A35" s="4" t="s">
        <v>327</v>
      </c>
      <c r="B35" s="5" t="n">
        <v>-116</v>
      </c>
      <c r="C35" s="5" t="n">
        <v>-51</v>
      </c>
    </row>
    <row r="36" spans="1:3">
      <c r="A36" s="4" t="s">
        <v>324</v>
      </c>
      <c r="B36" s="5" t="n">
        <v>9851</v>
      </c>
      <c r="C36" s="5" t="n">
        <v>14960</v>
      </c>
    </row>
    <row r="37" spans="1:3">
      <c r="A37" s="4" t="s">
        <v>333</v>
      </c>
    </row>
    <row r="38" spans="1:3">
      <c r="A38" s="3" t="s">
        <v>322</v>
      </c>
    </row>
    <row r="39" spans="1:3">
      <c r="A39" s="4" t="s">
        <v>323</v>
      </c>
      <c r="B39" s="5" t="n">
        <v>15484</v>
      </c>
      <c r="C39" s="5" t="n">
        <v>11680</v>
      </c>
    </row>
    <row r="40" spans="1:3">
      <c r="A40" s="4" t="s">
        <v>324</v>
      </c>
      <c r="B40" s="6" t="n">
        <v>15484</v>
      </c>
      <c r="C40" s="6" t="n">
        <v>116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0</v>
      </c>
      <c r="D1" s="2" t="s">
        <v>67</v>
      </c>
    </row>
    <row r="2" spans="1:4">
      <c r="A2" s="3" t="s">
        <v>323</v>
      </c>
    </row>
    <row r="3" spans="1:4">
      <c r="A3" s="4" t="s">
        <v>335</v>
      </c>
      <c r="B3" s="6" t="n">
        <v>31500</v>
      </c>
      <c r="C3" s="6" t="n">
        <v>38026</v>
      </c>
    </row>
    <row r="4" spans="1:4">
      <c r="A4" s="4" t="s">
        <v>336</v>
      </c>
      <c r="B4" s="5" t="n">
        <v>25451</v>
      </c>
      <c r="C4" s="5" t="n">
        <v>26691</v>
      </c>
    </row>
    <row r="5" spans="1:4">
      <c r="A5" s="4" t="s">
        <v>124</v>
      </c>
      <c r="B5" s="5" t="n">
        <v>56951</v>
      </c>
      <c r="C5" s="5" t="n">
        <v>64717</v>
      </c>
    </row>
    <row r="6" spans="1:4">
      <c r="A6" s="3" t="s">
        <v>337</v>
      </c>
    </row>
    <row r="7" spans="1:4">
      <c r="A7" s="4" t="s">
        <v>335</v>
      </c>
      <c r="B7" s="5" t="n">
        <v>31474</v>
      </c>
      <c r="C7" s="5" t="n">
        <v>38028</v>
      </c>
    </row>
    <row r="8" spans="1:4">
      <c r="A8" s="4" t="s">
        <v>336</v>
      </c>
      <c r="B8" s="5" t="n">
        <v>25335</v>
      </c>
      <c r="C8" s="5" t="n">
        <v>26640</v>
      </c>
    </row>
    <row r="9" spans="1:4">
      <c r="A9" s="4" t="s">
        <v>324</v>
      </c>
      <c r="B9" s="5" t="n">
        <v>56809</v>
      </c>
      <c r="C9" s="5" t="n">
        <v>64668</v>
      </c>
    </row>
    <row r="10" spans="1:4">
      <c r="A10" s="3" t="s">
        <v>338</v>
      </c>
    </row>
    <row r="11" spans="1:4">
      <c r="A11" s="4" t="s">
        <v>339</v>
      </c>
      <c r="B11" s="5" t="n">
        <v>0</v>
      </c>
      <c r="C11" s="5" t="n">
        <v>0</v>
      </c>
      <c r="D11" s="6" t="n">
        <v>0</v>
      </c>
    </row>
    <row r="12" spans="1:4">
      <c r="A12" s="4" t="s">
        <v>340</v>
      </c>
      <c r="B12" s="6" t="n">
        <v>0</v>
      </c>
      <c r="C12" s="6" t="n">
        <v>0</v>
      </c>
      <c r="D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341</v>
      </c>
      <c r="B1" s="2" t="s">
        <v>342</v>
      </c>
      <c r="C1" s="2" t="s">
        <v>343</v>
      </c>
      <c r="D1" s="2" t="s">
        <v>344</v>
      </c>
    </row>
    <row r="2" spans="1:4">
      <c r="A2" s="3" t="s">
        <v>154</v>
      </c>
    </row>
    <row r="3" spans="1:4">
      <c r="A3" s="4" t="s">
        <v>345</v>
      </c>
      <c r="C3" s="4" t="s">
        <v>252</v>
      </c>
    </row>
    <row r="4" spans="1:4">
      <c r="A4" s="4" t="s">
        <v>346</v>
      </c>
      <c r="C4" s="6" t="n">
        <v>50</v>
      </c>
    </row>
    <row r="5" spans="1:4">
      <c r="A5" s="4" t="s">
        <v>347</v>
      </c>
      <c r="D5" s="5" t="n">
        <v>1</v>
      </c>
    </row>
    <row r="6" spans="1:4">
      <c r="A6" s="4" t="s">
        <v>348</v>
      </c>
      <c r="D6" s="4" t="s">
        <v>349</v>
      </c>
    </row>
    <row r="7" spans="1:4">
      <c r="A7" s="4" t="s">
        <v>350</v>
      </c>
      <c r="D7" s="6" t="n">
        <v>0</v>
      </c>
    </row>
    <row r="8" spans="1:4">
      <c r="A8" s="4" t="s">
        <v>351</v>
      </c>
      <c r="D8" s="4" t="s">
        <v>262</v>
      </c>
    </row>
    <row r="9" spans="1:4">
      <c r="A9" s="4" t="s">
        <v>352</v>
      </c>
      <c r="D9" s="6" t="n">
        <v>0</v>
      </c>
    </row>
    <row r="10" spans="1:4">
      <c r="A10" s="4" t="s">
        <v>353</v>
      </c>
      <c r="D10" s="4" t="s">
        <v>262</v>
      </c>
    </row>
    <row r="11" spans="1:4">
      <c r="A11" s="4" t="s">
        <v>354</v>
      </c>
      <c r="D11" s="6" t="n">
        <v>0</v>
      </c>
    </row>
    <row r="12" spans="1:4">
      <c r="A12" s="4" t="s">
        <v>355</v>
      </c>
    </row>
    <row r="13" spans="1:4">
      <c r="A13" s="3" t="s">
        <v>154</v>
      </c>
    </row>
    <row r="14" spans="1:4">
      <c r="A14" s="4" t="s">
        <v>346</v>
      </c>
      <c r="B14" s="6" t="n">
        <v>50</v>
      </c>
    </row>
    <row r="15" spans="1:4">
      <c r="A15" s="4" t="s">
        <v>356</v>
      </c>
      <c r="B15" s="5" t="n">
        <v>25</v>
      </c>
    </row>
    <row r="16" spans="1:4">
      <c r="A16" s="4" t="s">
        <v>357</v>
      </c>
      <c r="B16" s="6" t="n">
        <v>75</v>
      </c>
    </row>
    <row r="17" spans="1:4">
      <c r="A17" s="4" t="s">
        <v>358</v>
      </c>
    </row>
    <row r="18" spans="1:4">
      <c r="A18" s="3" t="s">
        <v>154</v>
      </c>
    </row>
    <row r="19" spans="1:4">
      <c r="A19" s="4" t="s">
        <v>359</v>
      </c>
      <c r="B19" s="4" t="s">
        <v>360</v>
      </c>
    </row>
    <row r="20" spans="1:4">
      <c r="A20" s="4" t="s">
        <v>361</v>
      </c>
    </row>
    <row r="21" spans="1:4">
      <c r="A21" s="3" t="s">
        <v>154</v>
      </c>
    </row>
    <row r="22" spans="1:4">
      <c r="A22" s="4" t="s">
        <v>359</v>
      </c>
      <c r="B22" s="4" t="s">
        <v>362</v>
      </c>
    </row>
    <row r="23" spans="1:4">
      <c r="A23" s="4" t="s">
        <v>363</v>
      </c>
    </row>
    <row r="24" spans="1:4">
      <c r="A24" s="3" t="s">
        <v>154</v>
      </c>
    </row>
    <row r="25" spans="1:4">
      <c r="A25" s="4" t="s">
        <v>359</v>
      </c>
      <c r="B25" s="4" t="s">
        <v>349</v>
      </c>
    </row>
    <row r="26" spans="1:4">
      <c r="A26" s="4" t="s">
        <v>364</v>
      </c>
    </row>
    <row r="27" spans="1:4">
      <c r="A27" s="3" t="s">
        <v>154</v>
      </c>
    </row>
    <row r="28" spans="1:4">
      <c r="A28" s="4" t="s">
        <v>359</v>
      </c>
      <c r="B28" s="4" t="s">
        <v>365</v>
      </c>
    </row>
    <row r="29" spans="1:4">
      <c r="A29" s="4" t="s">
        <v>366</v>
      </c>
    </row>
    <row r="30" spans="1:4">
      <c r="A30" s="3" t="s">
        <v>154</v>
      </c>
    </row>
    <row r="31" spans="1:4">
      <c r="A31" s="4" t="s">
        <v>359</v>
      </c>
      <c r="B31" s="4" t="s">
        <v>367</v>
      </c>
    </row>
    <row r="32" spans="1:4">
      <c r="A32" s="4" t="s">
        <v>368</v>
      </c>
    </row>
    <row r="33" spans="1:4">
      <c r="A33" s="3" t="s">
        <v>154</v>
      </c>
    </row>
    <row r="34" spans="1:4">
      <c r="A34" s="4" t="s">
        <v>359</v>
      </c>
      <c r="B34"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270</v>
      </c>
      <c r="J1" s="2" t="s">
        <v>1</v>
      </c>
    </row>
    <row r="2" spans="1:12">
      <c r="B2" s="2" t="s">
        <v>2</v>
      </c>
      <c r="C2" s="2" t="s">
        <v>271</v>
      </c>
      <c r="D2" s="2" t="s">
        <v>4</v>
      </c>
      <c r="E2" s="2" t="s">
        <v>272</v>
      </c>
      <c r="F2" s="2" t="s">
        <v>30</v>
      </c>
      <c r="G2" s="2" t="s">
        <v>273</v>
      </c>
      <c r="H2" s="2" t="s">
        <v>274</v>
      </c>
      <c r="I2" s="2" t="s">
        <v>275</v>
      </c>
      <c r="J2" s="2" t="s">
        <v>2</v>
      </c>
      <c r="K2" s="2" t="s">
        <v>30</v>
      </c>
      <c r="L2" s="2" t="s">
        <v>67</v>
      </c>
    </row>
    <row r="3" spans="1:12">
      <c r="A3" s="3" t="s">
        <v>371</v>
      </c>
    </row>
    <row r="4" spans="1:12">
      <c r="A4" s="4" t="s">
        <v>372</v>
      </c>
      <c r="J4" s="6" t="n">
        <v>5249</v>
      </c>
      <c r="K4" s="6" t="n">
        <v>3759</v>
      </c>
      <c r="L4" s="6" t="n">
        <v>6805</v>
      </c>
    </row>
    <row r="5" spans="1:12">
      <c r="A5" s="4" t="s">
        <v>373</v>
      </c>
      <c r="J5" s="5" t="n">
        <v>948</v>
      </c>
      <c r="K5" s="5" t="n">
        <v>779</v>
      </c>
      <c r="L5" s="5" t="n">
        <v>1283</v>
      </c>
    </row>
    <row r="6" spans="1:12">
      <c r="A6" s="4" t="s">
        <v>374</v>
      </c>
      <c r="J6" s="5" t="n">
        <v>6197</v>
      </c>
      <c r="K6" s="5" t="n">
        <v>4538</v>
      </c>
      <c r="L6" s="5" t="n">
        <v>8088</v>
      </c>
    </row>
    <row r="7" spans="1:12">
      <c r="A7" s="3" t="s">
        <v>375</v>
      </c>
    </row>
    <row r="8" spans="1:12">
      <c r="A8" s="4" t="s">
        <v>372</v>
      </c>
      <c r="J8" s="5" t="n">
        <v>-3078</v>
      </c>
      <c r="K8" s="5" t="n">
        <v>-1541</v>
      </c>
      <c r="L8" s="5" t="n">
        <v>-806</v>
      </c>
    </row>
    <row r="9" spans="1:12">
      <c r="A9" s="4" t="s">
        <v>373</v>
      </c>
      <c r="J9" s="5" t="n">
        <v>349</v>
      </c>
      <c r="K9" s="5" t="n">
        <v>59</v>
      </c>
      <c r="L9" s="5" t="n">
        <v>107</v>
      </c>
    </row>
    <row r="10" spans="1:12">
      <c r="A10" s="4" t="s">
        <v>376</v>
      </c>
      <c r="J10" s="5" t="n">
        <v>-2729</v>
      </c>
      <c r="K10" s="5" t="n">
        <v>-1482</v>
      </c>
      <c r="L10" s="5" t="n">
        <v>-699</v>
      </c>
    </row>
    <row r="11" spans="1:12">
      <c r="A11" s="4" t="s">
        <v>377</v>
      </c>
      <c r="B11" s="6" t="n">
        <v>-4688</v>
      </c>
      <c r="C11" s="6" t="n">
        <v>-286</v>
      </c>
      <c r="D11" s="6" t="n">
        <v>87</v>
      </c>
      <c r="E11" s="6" t="n">
        <v>-4039</v>
      </c>
      <c r="F11" s="6" t="n">
        <v>-2510</v>
      </c>
      <c r="G11" s="6" t="n">
        <v>648</v>
      </c>
      <c r="H11" s="6" t="n">
        <v>59</v>
      </c>
      <c r="I11" s="6" t="n">
        <v>-4217</v>
      </c>
      <c r="J11" s="6" t="n">
        <v>-8926</v>
      </c>
      <c r="K11" s="6" t="n">
        <v>-6020</v>
      </c>
      <c r="L11" s="6" t="n">
        <v>-878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8</v>
      </c>
      <c r="B1" s="2" t="s">
        <v>270</v>
      </c>
      <c r="J1" s="2" t="s">
        <v>1</v>
      </c>
    </row>
    <row r="2" spans="1:12">
      <c r="B2" s="2" t="s">
        <v>2</v>
      </c>
      <c r="C2" s="2" t="s">
        <v>271</v>
      </c>
      <c r="D2" s="2" t="s">
        <v>4</v>
      </c>
      <c r="E2" s="2" t="s">
        <v>272</v>
      </c>
      <c r="F2" s="2" t="s">
        <v>30</v>
      </c>
      <c r="G2" s="2" t="s">
        <v>273</v>
      </c>
      <c r="H2" s="2" t="s">
        <v>274</v>
      </c>
      <c r="I2" s="2" t="s">
        <v>275</v>
      </c>
      <c r="J2" s="2" t="s">
        <v>2</v>
      </c>
      <c r="K2" s="2" t="s">
        <v>30</v>
      </c>
      <c r="L2" s="2" t="s">
        <v>67</v>
      </c>
    </row>
    <row r="3" spans="1:12">
      <c r="A3" s="3" t="s">
        <v>379</v>
      </c>
    </row>
    <row r="4" spans="1:12">
      <c r="A4" s="4" t="s">
        <v>380</v>
      </c>
      <c r="J4" s="6" t="n">
        <v>-7924</v>
      </c>
      <c r="K4" s="6" t="n">
        <v>-6773</v>
      </c>
      <c r="L4" s="6" t="n">
        <v>-8510</v>
      </c>
    </row>
    <row r="5" spans="1:12">
      <c r="A5" s="4" t="s">
        <v>381</v>
      </c>
      <c r="B5" s="6" t="n">
        <v>-1900</v>
      </c>
      <c r="J5" s="5" t="n">
        <v>-1925</v>
      </c>
    </row>
    <row r="6" spans="1:12">
      <c r="A6" s="4" t="s">
        <v>382</v>
      </c>
      <c r="J6" s="5" t="n">
        <v>-549</v>
      </c>
      <c r="K6" s="5" t="n">
        <v>-903</v>
      </c>
      <c r="L6" s="5" t="n">
        <v>-950</v>
      </c>
    </row>
    <row r="7" spans="1:12">
      <c r="A7" s="4" t="s">
        <v>383</v>
      </c>
      <c r="J7" s="5" t="n">
        <v>252</v>
      </c>
      <c r="K7" s="5" t="n">
        <v>226</v>
      </c>
      <c r="L7" s="5" t="n">
        <v>186</v>
      </c>
    </row>
    <row r="8" spans="1:12">
      <c r="A8" s="4" t="s">
        <v>384</v>
      </c>
      <c r="J8" s="5" t="n">
        <v>-79</v>
      </c>
    </row>
    <row r="9" spans="1:12">
      <c r="A9" s="4" t="s">
        <v>385</v>
      </c>
      <c r="J9" s="5" t="n">
        <v>24</v>
      </c>
      <c r="K9" s="5" t="n">
        <v>20</v>
      </c>
      <c r="L9" s="5" t="n">
        <v>6</v>
      </c>
    </row>
    <row r="10" spans="1:12">
      <c r="A10" s="4" t="s">
        <v>386</v>
      </c>
      <c r="J10" s="5" t="n">
        <v>1273</v>
      </c>
      <c r="K10" s="5" t="n">
        <v>1605</v>
      </c>
      <c r="L10" s="5" t="n">
        <v>978</v>
      </c>
    </row>
    <row r="11" spans="1:12">
      <c r="A11" s="4" t="s">
        <v>387</v>
      </c>
      <c r="L11" s="5" t="n">
        <v>-263</v>
      </c>
    </row>
    <row r="12" spans="1:12">
      <c r="A12" s="4" t="s">
        <v>388</v>
      </c>
      <c r="J12" s="5" t="n">
        <v>70</v>
      </c>
    </row>
    <row r="13" spans="1:12">
      <c r="A13" s="4" t="s">
        <v>389</v>
      </c>
      <c r="J13" s="5" t="n">
        <v>-68</v>
      </c>
      <c r="K13" s="5" t="n">
        <v>-195</v>
      </c>
      <c r="L13" s="5" t="n">
        <v>-234</v>
      </c>
    </row>
    <row r="14" spans="1:12">
      <c r="A14" s="4" t="s">
        <v>377</v>
      </c>
      <c r="B14" s="6" t="n">
        <v>-4688</v>
      </c>
      <c r="C14" s="6" t="n">
        <v>-286</v>
      </c>
      <c r="D14" s="6" t="n">
        <v>87</v>
      </c>
      <c r="E14" s="6" t="n">
        <v>-4039</v>
      </c>
      <c r="F14" s="6" t="n">
        <v>-2510</v>
      </c>
      <c r="G14" s="6" t="n">
        <v>648</v>
      </c>
      <c r="H14" s="6" t="n">
        <v>59</v>
      </c>
      <c r="I14" s="6" t="n">
        <v>-4217</v>
      </c>
      <c r="J14" s="6" t="n">
        <v>-8926</v>
      </c>
      <c r="K14" s="6" t="n">
        <v>-6020</v>
      </c>
      <c r="L14" s="6" t="n">
        <v>-878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755241</v>
      </c>
      <c r="C4" s="6" t="n">
        <v>695175</v>
      </c>
      <c r="D4" s="6" t="n">
        <v>683791</v>
      </c>
    </row>
    <row r="5" spans="1:4">
      <c r="A5" s="4" t="s">
        <v>70</v>
      </c>
      <c r="B5" s="5" t="n">
        <v>-466022</v>
      </c>
      <c r="C5" s="5" t="n">
        <v>-428167</v>
      </c>
      <c r="D5" s="5" t="n">
        <v>-416779</v>
      </c>
    </row>
    <row r="6" spans="1:4">
      <c r="A6" s="4" t="s">
        <v>71</v>
      </c>
      <c r="B6" s="5" t="n">
        <v>-247062</v>
      </c>
      <c r="C6" s="5" t="n">
        <v>-230666</v>
      </c>
      <c r="D6" s="5" t="n">
        <v>-224218</v>
      </c>
    </row>
    <row r="7" spans="1:4">
      <c r="A7" s="4" t="s">
        <v>72</v>
      </c>
      <c r="B7" s="5" t="n">
        <v>-18883</v>
      </c>
      <c r="C7" s="5" t="n">
        <v>-17090</v>
      </c>
      <c r="D7" s="5" t="n">
        <v>-18577</v>
      </c>
    </row>
    <row r="8" spans="1:4">
      <c r="A8" s="4" t="s">
        <v>73</v>
      </c>
      <c r="B8" s="5" t="n">
        <v>-507</v>
      </c>
      <c r="C8" s="5" t="n">
        <v>-313</v>
      </c>
    </row>
    <row r="9" spans="1:4">
      <c r="A9" s="4" t="s">
        <v>74</v>
      </c>
      <c r="B9" s="5" t="n">
        <v>22767</v>
      </c>
      <c r="C9" s="5" t="n">
        <v>18939</v>
      </c>
      <c r="D9" s="5" t="n">
        <v>24217</v>
      </c>
    </row>
    <row r="10" spans="1:4">
      <c r="A10" s="4" t="s">
        <v>75</v>
      </c>
      <c r="B10" s="5" t="n">
        <v>883</v>
      </c>
      <c r="C10" s="5" t="n">
        <v>571</v>
      </c>
      <c r="D10" s="5" t="n">
        <v>339</v>
      </c>
    </row>
    <row r="11" spans="1:4">
      <c r="A11" s="4" t="s">
        <v>76</v>
      </c>
      <c r="B11" s="5" t="n">
        <v>-150</v>
      </c>
      <c r="C11" s="5" t="n">
        <v>-159</v>
      </c>
      <c r="D11" s="5" t="n">
        <v>-242</v>
      </c>
    </row>
    <row r="12" spans="1:4">
      <c r="A12" s="4" t="s">
        <v>77</v>
      </c>
      <c r="B12" s="5" t="n">
        <v>23500</v>
      </c>
      <c r="C12" s="5" t="n">
        <v>19351</v>
      </c>
      <c r="D12" s="5" t="n">
        <v>24314</v>
      </c>
    </row>
    <row r="13" spans="1:4">
      <c r="A13" s="4" t="s">
        <v>78</v>
      </c>
      <c r="B13" s="5" t="n">
        <v>-8926</v>
      </c>
      <c r="C13" s="5" t="n">
        <v>-6020</v>
      </c>
      <c r="D13" s="5" t="n">
        <v>-8787</v>
      </c>
    </row>
    <row r="14" spans="1:4">
      <c r="A14" s="4" t="s">
        <v>79</v>
      </c>
      <c r="B14" s="6" t="n">
        <v>14574</v>
      </c>
      <c r="C14" s="6" t="n">
        <v>13331</v>
      </c>
      <c r="D14" s="6" t="n">
        <v>15527</v>
      </c>
    </row>
    <row r="15" spans="1:4">
      <c r="A15" s="4" t="s">
        <v>80</v>
      </c>
      <c r="B15" s="7" t="n">
        <v>1.04</v>
      </c>
      <c r="C15" s="7" t="n">
        <v>0.91</v>
      </c>
      <c r="D15" s="7" t="n">
        <v>1.04</v>
      </c>
    </row>
    <row r="16" spans="1:4">
      <c r="A16" s="4" t="s">
        <v>81</v>
      </c>
      <c r="B16" s="7" t="n">
        <v>1.03</v>
      </c>
      <c r="C16" s="7" t="n">
        <v>0.91</v>
      </c>
      <c r="D16" s="7" t="n">
        <v>1.03</v>
      </c>
    </row>
    <row r="17" spans="1:4">
      <c r="A17" s="3" t="s">
        <v>82</v>
      </c>
    </row>
    <row r="18" spans="1:4">
      <c r="A18" s="4" t="s">
        <v>83</v>
      </c>
      <c r="B18" s="5" t="n">
        <v>14058008</v>
      </c>
      <c r="C18" s="5" t="n">
        <v>14656753</v>
      </c>
      <c r="D18" s="5" t="n">
        <v>14996496</v>
      </c>
    </row>
    <row r="19" spans="1:4">
      <c r="A19" s="4" t="s">
        <v>84</v>
      </c>
      <c r="B19" s="5" t="n">
        <v>14115895</v>
      </c>
      <c r="C19" s="5" t="n">
        <v>14662272</v>
      </c>
      <c r="D19" s="5" t="n">
        <v>150555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91</v>
      </c>
    </row>
    <row r="3" spans="1:3">
      <c r="A3" s="4" t="s">
        <v>392</v>
      </c>
      <c r="B3" s="6" t="n">
        <v>558</v>
      </c>
      <c r="C3" s="6" t="n">
        <v>722</v>
      </c>
    </row>
    <row r="4" spans="1:3">
      <c r="A4" s="4" t="s">
        <v>393</v>
      </c>
      <c r="B4" s="5" t="n">
        <v>1863</v>
      </c>
      <c r="C4" s="5" t="n">
        <v>2895</v>
      </c>
    </row>
    <row r="5" spans="1:3">
      <c r="A5" s="4" t="s">
        <v>394</v>
      </c>
      <c r="C5" s="5" t="n">
        <v>95</v>
      </c>
    </row>
    <row r="6" spans="1:3">
      <c r="A6" s="4" t="s">
        <v>395</v>
      </c>
      <c r="B6" s="5" t="n">
        <v>312</v>
      </c>
      <c r="C6" s="5" t="n">
        <v>526</v>
      </c>
    </row>
    <row r="7" spans="1:3">
      <c r="A7" s="4" t="s">
        <v>396</v>
      </c>
      <c r="B7" s="5" t="n">
        <v>585</v>
      </c>
      <c r="C7" s="5" t="n">
        <v>921</v>
      </c>
    </row>
    <row r="8" spans="1:3">
      <c r="A8" s="4" t="s">
        <v>383</v>
      </c>
      <c r="B8" s="5" t="n">
        <v>2676</v>
      </c>
      <c r="C8" s="5" t="n">
        <v>2161</v>
      </c>
    </row>
    <row r="9" spans="1:3">
      <c r="A9" s="4" t="s">
        <v>397</v>
      </c>
      <c r="B9" s="5" t="n">
        <v>834</v>
      </c>
      <c r="C9" s="5" t="n">
        <v>1340</v>
      </c>
    </row>
    <row r="10" spans="1:3">
      <c r="A10" s="4" t="s">
        <v>398</v>
      </c>
      <c r="B10" s="5" t="n">
        <v>73</v>
      </c>
      <c r="C10" s="5" t="n">
        <v>407</v>
      </c>
    </row>
    <row r="11" spans="1:3">
      <c r="A11" s="4" t="s">
        <v>399</v>
      </c>
      <c r="B11" s="5" t="n">
        <v>537</v>
      </c>
      <c r="C11" s="5" t="n">
        <v>845</v>
      </c>
    </row>
    <row r="12" spans="1:3">
      <c r="A12" s="4" t="s">
        <v>389</v>
      </c>
      <c r="B12" s="5" t="n">
        <v>342</v>
      </c>
      <c r="C12" s="5" t="n">
        <v>481</v>
      </c>
    </row>
    <row r="13" spans="1:3">
      <c r="A13" s="4" t="s">
        <v>400</v>
      </c>
      <c r="B13" s="5" t="n">
        <v>7780</v>
      </c>
      <c r="C13" s="5" t="n">
        <v>10393</v>
      </c>
    </row>
    <row r="14" spans="1:3">
      <c r="A14" s="4" t="s">
        <v>401</v>
      </c>
      <c r="B14" s="5" t="n">
        <v>-1624</v>
      </c>
      <c r="C14" s="5" t="n">
        <v>-1272</v>
      </c>
    </row>
    <row r="15" spans="1:3">
      <c r="A15" s="4" t="s">
        <v>402</v>
      </c>
      <c r="B15" s="5" t="n">
        <v>6156</v>
      </c>
      <c r="C15" s="5" t="n">
        <v>9121</v>
      </c>
    </row>
    <row r="16" spans="1:3">
      <c r="A16" s="3" t="s">
        <v>403</v>
      </c>
    </row>
    <row r="17" spans="1:3">
      <c r="A17" s="4" t="s">
        <v>404</v>
      </c>
      <c r="B17" s="5" t="n">
        <v>-379</v>
      </c>
      <c r="C17" s="5" t="n">
        <v>-615</v>
      </c>
    </row>
    <row r="18" spans="1:3">
      <c r="A18" s="4" t="s">
        <v>405</v>
      </c>
      <c r="B18" s="5" t="n">
        <v>-379</v>
      </c>
      <c r="C18" s="5" t="n">
        <v>-615</v>
      </c>
    </row>
    <row r="19" spans="1:3">
      <c r="A19" s="4" t="s">
        <v>406</v>
      </c>
      <c r="B19" s="6" t="n">
        <v>5777</v>
      </c>
      <c r="C19" s="6" t="n">
        <v>85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5"/>
    <col customWidth="1" max="5" min="5" width="14"/>
    <col customWidth="1" max="6" min="6" width="21"/>
    <col customWidth="1" max="7" min="7" width="21"/>
  </cols>
  <sheetData>
    <row r="1" spans="1:7">
      <c r="A1" s="1" t="s">
        <v>407</v>
      </c>
      <c r="B1" s="2" t="s">
        <v>270</v>
      </c>
      <c r="C1" s="2" t="s">
        <v>1</v>
      </c>
    </row>
    <row r="2" spans="1:7">
      <c r="B2" s="2" t="s">
        <v>408</v>
      </c>
      <c r="C2" s="2" t="s">
        <v>409</v>
      </c>
      <c r="D2" s="2" t="s">
        <v>344</v>
      </c>
      <c r="E2" s="2" t="s">
        <v>410</v>
      </c>
      <c r="F2" s="2" t="s">
        <v>411</v>
      </c>
      <c r="G2" s="2" t="s">
        <v>412</v>
      </c>
    </row>
    <row r="3" spans="1:7">
      <c r="A3" s="3" t="s">
        <v>413</v>
      </c>
    </row>
    <row r="4" spans="1:7">
      <c r="A4" s="4" t="s">
        <v>414</v>
      </c>
      <c r="B4" s="6" t="n">
        <v>0</v>
      </c>
      <c r="D4" s="6" t="n">
        <v>0</v>
      </c>
    </row>
    <row r="5" spans="1:7">
      <c r="A5" s="4" t="s">
        <v>415</v>
      </c>
      <c r="B5" s="5" t="n">
        <v>0</v>
      </c>
      <c r="D5" s="6" t="n">
        <v>0</v>
      </c>
    </row>
    <row r="6" spans="1:7">
      <c r="A6" s="4" t="s">
        <v>416</v>
      </c>
      <c r="D6" s="5" t="n">
        <v>1</v>
      </c>
    </row>
    <row r="7" spans="1:7">
      <c r="A7" s="4" t="s">
        <v>417</v>
      </c>
      <c r="D7" s="4" t="s">
        <v>418</v>
      </c>
    </row>
    <row r="8" spans="1:7">
      <c r="A8" s="4" t="s">
        <v>419</v>
      </c>
      <c r="D8" s="4" t="s">
        <v>259</v>
      </c>
    </row>
    <row r="9" spans="1:7">
      <c r="A9" s="4" t="s">
        <v>420</v>
      </c>
      <c r="D9" s="6" t="n">
        <v>1300000</v>
      </c>
      <c r="F9" s="6" t="n">
        <v>1800000</v>
      </c>
      <c r="G9" s="6" t="n">
        <v>1200000</v>
      </c>
    </row>
    <row r="10" spans="1:7">
      <c r="A10" s="4" t="s">
        <v>421</v>
      </c>
      <c r="D10" s="4" t="s">
        <v>422</v>
      </c>
      <c r="E10" s="4" t="s">
        <v>423</v>
      </c>
    </row>
    <row r="11" spans="1:7">
      <c r="A11" s="4" t="s">
        <v>424</v>
      </c>
      <c r="D11" s="6" t="n">
        <v>300000</v>
      </c>
    </row>
    <row r="12" spans="1:7">
      <c r="A12" s="4" t="s">
        <v>425</v>
      </c>
      <c r="B12" s="6" t="n">
        <v>1900000</v>
      </c>
      <c r="D12" s="6" t="n">
        <v>1925000</v>
      </c>
    </row>
    <row r="13" spans="1:7">
      <c r="A13" s="4" t="s">
        <v>426</v>
      </c>
    </row>
    <row r="14" spans="1:7">
      <c r="A14" s="3" t="s">
        <v>413</v>
      </c>
    </row>
    <row r="15" spans="1:7">
      <c r="A15" s="4" t="s">
        <v>421</v>
      </c>
      <c r="C15" s="4" t="s">
        <v>427</v>
      </c>
    </row>
  </sheetData>
  <mergeCells count="2">
    <mergeCell ref="A1:A2"/>
    <mergeCell ref="C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8</v>
      </c>
      <c r="B1" s="2" t="s">
        <v>2</v>
      </c>
      <c r="C1" s="2" t="s">
        <v>30</v>
      </c>
    </row>
    <row r="2" spans="1:3">
      <c r="A2" s="3" t="s">
        <v>158</v>
      </c>
    </row>
    <row r="3" spans="1:3">
      <c r="A3" s="4" t="s">
        <v>429</v>
      </c>
      <c r="B3" s="6" t="n">
        <v>2148</v>
      </c>
      <c r="C3" s="6" t="n">
        <v>1810</v>
      </c>
    </row>
    <row r="4" spans="1:3">
      <c r="A4" s="4" t="s">
        <v>430</v>
      </c>
      <c r="B4" s="5" t="n">
        <v>4325</v>
      </c>
      <c r="C4" s="5" t="n">
        <v>4554</v>
      </c>
    </row>
    <row r="5" spans="1:3">
      <c r="A5" s="4" t="s">
        <v>389</v>
      </c>
      <c r="B5" s="5" t="n">
        <v>1960</v>
      </c>
      <c r="C5" s="5" t="n">
        <v>2150</v>
      </c>
    </row>
    <row r="6" spans="1:3">
      <c r="A6" s="4" t="s">
        <v>431</v>
      </c>
      <c r="B6" s="6" t="n">
        <v>8433</v>
      </c>
      <c r="C6" s="6" t="n">
        <v>8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77"/>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7"/>
    <col customWidth="1" max="12" min="12" width="27"/>
    <col customWidth="1" max="13" min="13" width="21"/>
    <col customWidth="1" max="14" min="14" width="25"/>
    <col customWidth="1" max="15" min="15" width="21"/>
    <col customWidth="1" max="16" min="16" width="18"/>
  </cols>
  <sheetData>
    <row r="1" spans="1:16">
      <c r="A1" s="1" t="s">
        <v>432</v>
      </c>
      <c r="B1" s="2" t="s">
        <v>433</v>
      </c>
      <c r="C1" s="2" t="s">
        <v>434</v>
      </c>
      <c r="D1" s="2" t="s">
        <v>435</v>
      </c>
      <c r="E1" s="2" t="s">
        <v>436</v>
      </c>
      <c r="F1" s="2" t="s">
        <v>437</v>
      </c>
      <c r="G1" s="2" t="s">
        <v>438</v>
      </c>
      <c r="H1" s="2" t="s">
        <v>439</v>
      </c>
      <c r="I1" s="2" t="s">
        <v>440</v>
      </c>
      <c r="J1" s="2" t="s">
        <v>441</v>
      </c>
      <c r="K1" s="2" t="s">
        <v>442</v>
      </c>
      <c r="L1" s="2" t="s">
        <v>443</v>
      </c>
      <c r="M1" s="2" t="s">
        <v>444</v>
      </c>
      <c r="N1" s="2" t="s">
        <v>344</v>
      </c>
      <c r="O1" s="2" t="s">
        <v>445</v>
      </c>
      <c r="P1" s="2" t="s">
        <v>446</v>
      </c>
    </row>
    <row r="2" spans="1:16">
      <c r="A2" s="3" t="s">
        <v>160</v>
      </c>
    </row>
    <row r="3" spans="1:16">
      <c r="A3" s="4" t="s">
        <v>447</v>
      </c>
      <c r="M3" s="6" t="n">
        <v>25000000</v>
      </c>
    </row>
    <row r="4" spans="1:16">
      <c r="A4" s="4" t="s">
        <v>448</v>
      </c>
      <c r="K4" s="6" t="n">
        <v>25000000</v>
      </c>
      <c r="L4" s="6" t="n">
        <v>25000000</v>
      </c>
    </row>
    <row r="5" spans="1:16">
      <c r="A5" s="4" t="s">
        <v>449</v>
      </c>
      <c r="B5" s="7" t="n">
        <v>0.08</v>
      </c>
    </row>
    <row r="6" spans="1:16">
      <c r="A6" s="4" t="s">
        <v>450</v>
      </c>
      <c r="N6" s="5" t="n">
        <v>4</v>
      </c>
      <c r="P6" s="5" t="n">
        <v>4</v>
      </c>
    </row>
    <row r="7" spans="1:16">
      <c r="A7" s="4" t="s">
        <v>451</v>
      </c>
      <c r="C7" s="7" t="n">
        <v>0.08</v>
      </c>
      <c r="D7" s="7" t="n">
        <v>0.08</v>
      </c>
      <c r="E7" s="7" t="n">
        <v>0.08</v>
      </c>
      <c r="F7" s="7" t="n">
        <v>0.06</v>
      </c>
      <c r="G7" s="7" t="n">
        <v>0.06</v>
      </c>
      <c r="H7" s="7" t="n">
        <v>0.06</v>
      </c>
      <c r="I7" s="7" t="n">
        <v>0.06</v>
      </c>
      <c r="J7" s="7" t="n">
        <v>0.06</v>
      </c>
    </row>
    <row r="8" spans="1:16">
      <c r="A8" s="4" t="s">
        <v>452</v>
      </c>
    </row>
    <row r="9" spans="1:16">
      <c r="A9" s="3" t="s">
        <v>160</v>
      </c>
    </row>
    <row r="10" spans="1:16">
      <c r="A10" s="4" t="s">
        <v>453</v>
      </c>
      <c r="K10" s="5" t="n">
        <v>1201000</v>
      </c>
      <c r="L10" s="5" t="n">
        <v>1201000</v>
      </c>
    </row>
    <row r="11" spans="1:16">
      <c r="A11" s="4" t="s">
        <v>454</v>
      </c>
      <c r="N11" s="6" t="n">
        <v>0</v>
      </c>
    </row>
    <row r="12" spans="1:16">
      <c r="A12" s="4" t="s">
        <v>455</v>
      </c>
    </row>
    <row r="13" spans="1:16">
      <c r="A13" s="3" t="s">
        <v>160</v>
      </c>
    </row>
    <row r="14" spans="1:16">
      <c r="A14" s="4" t="s">
        <v>447</v>
      </c>
      <c r="O14" s="6" t="n">
        <v>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67</v>
      </c>
    </row>
    <row r="3" spans="1:4">
      <c r="A3" s="4" t="s">
        <v>285</v>
      </c>
    </row>
    <row r="4" spans="1:4">
      <c r="A4" s="3" t="s">
        <v>160</v>
      </c>
    </row>
    <row r="5" spans="1:4">
      <c r="A5" s="4" t="s">
        <v>457</v>
      </c>
      <c r="B5" s="8" t="n">
        <v>1.6</v>
      </c>
      <c r="C5" s="8" t="n">
        <v>2.9</v>
      </c>
      <c r="D5" s="8" t="n">
        <v>4.1</v>
      </c>
    </row>
    <row r="6" spans="1:4">
      <c r="A6" s="4" t="s">
        <v>458</v>
      </c>
      <c r="B6" s="8" t="n">
        <v>2.2</v>
      </c>
    </row>
    <row r="7" spans="1:4">
      <c r="A7" s="4" t="s">
        <v>459</v>
      </c>
      <c r="B7" s="4" t="s">
        <v>250</v>
      </c>
    </row>
    <row r="8" spans="1:4">
      <c r="A8" s="4" t="s">
        <v>460</v>
      </c>
    </row>
    <row r="9" spans="1:4">
      <c r="A9" s="3" t="s">
        <v>160</v>
      </c>
    </row>
    <row r="10" spans="1:4">
      <c r="A10" s="4" t="s">
        <v>461</v>
      </c>
      <c r="B10" s="4" t="s">
        <v>418</v>
      </c>
    </row>
    <row r="11" spans="1:4">
      <c r="A11" s="4" t="s">
        <v>462</v>
      </c>
    </row>
    <row r="12" spans="1:4">
      <c r="A12" s="3" t="s">
        <v>160</v>
      </c>
    </row>
    <row r="13" spans="1:4">
      <c r="A13" s="4" t="s">
        <v>461</v>
      </c>
      <c r="B13" s="4" t="s">
        <v>463</v>
      </c>
    </row>
    <row r="14" spans="1:4">
      <c r="A14" s="4" t="s">
        <v>464</v>
      </c>
    </row>
    <row r="15" spans="1:4">
      <c r="A15" s="3" t="s">
        <v>160</v>
      </c>
    </row>
    <row r="16" spans="1:4">
      <c r="A16" s="4" t="s">
        <v>461</v>
      </c>
      <c r="B16" s="4" t="s">
        <v>250</v>
      </c>
    </row>
    <row r="17" spans="1:4">
      <c r="A17" s="4" t="s">
        <v>465</v>
      </c>
      <c r="C17" s="4" t="s">
        <v>418</v>
      </c>
    </row>
    <row r="18" spans="1:4">
      <c r="A18" s="4" t="s">
        <v>466</v>
      </c>
      <c r="C18" s="4" t="s">
        <v>467</v>
      </c>
    </row>
    <row r="19" spans="1:4">
      <c r="A19" s="4" t="s">
        <v>468</v>
      </c>
      <c r="C19" s="4" t="s">
        <v>250</v>
      </c>
    </row>
    <row r="20" spans="1:4">
      <c r="A20" s="4" t="s">
        <v>469</v>
      </c>
      <c r="B20" s="4" t="s">
        <v>298</v>
      </c>
    </row>
    <row r="21" spans="1:4">
      <c r="A21" s="4" t="s">
        <v>470</v>
      </c>
      <c r="B21" s="4" t="s">
        <v>4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4" t="s">
        <v>475</v>
      </c>
      <c r="B4" s="5" t="n">
        <v>217968</v>
      </c>
    </row>
    <row r="5" spans="1:2">
      <c r="A5" s="4" t="s">
        <v>476</v>
      </c>
      <c r="B5" s="5" t="n">
        <v>118676</v>
      </c>
    </row>
    <row r="6" spans="1:2">
      <c r="A6" s="4" t="s">
        <v>477</v>
      </c>
      <c r="B6" s="5" t="n">
        <v>-132133</v>
      </c>
    </row>
    <row r="7" spans="1:2">
      <c r="A7" s="4" t="s">
        <v>478</v>
      </c>
      <c r="B7" s="5" t="n">
        <v>-31303</v>
      </c>
    </row>
    <row r="8" spans="1:2">
      <c r="A8" s="4" t="s">
        <v>479</v>
      </c>
      <c r="B8" s="5" t="n">
        <v>173208</v>
      </c>
    </row>
    <row r="9" spans="1:2">
      <c r="A9" s="3" t="s">
        <v>480</v>
      </c>
    </row>
    <row r="10" spans="1:2">
      <c r="A10" s="4" t="s">
        <v>481</v>
      </c>
      <c r="B10" s="7" t="n">
        <v>18.89</v>
      </c>
    </row>
    <row r="11" spans="1:2">
      <c r="A11" s="4" t="s">
        <v>482</v>
      </c>
      <c r="B11" s="9" t="n">
        <v>18.71</v>
      </c>
    </row>
    <row r="12" spans="1:2">
      <c r="A12" s="4" t="s">
        <v>483</v>
      </c>
      <c r="B12" s="9" t="n">
        <v>16.2</v>
      </c>
    </row>
    <row r="13" spans="1:2">
      <c r="A13" s="4" t="s">
        <v>484</v>
      </c>
      <c r="B13" s="9" t="n">
        <v>19.11</v>
      </c>
    </row>
    <row r="14" spans="1:2">
      <c r="A14" s="4" t="s">
        <v>485</v>
      </c>
      <c r="B14" s="7" t="n">
        <v>19.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31"/>
    <col customWidth="1" max="6" min="6" width="25"/>
    <col customWidth="1" max="7" min="7" width="25"/>
  </cols>
  <sheetData>
    <row r="1" spans="1:7">
      <c r="A1" s="1" t="s">
        <v>486</v>
      </c>
      <c r="B1" s="2" t="s">
        <v>487</v>
      </c>
      <c r="E1" s="2" t="s">
        <v>1</v>
      </c>
    </row>
    <row r="2" spans="1:7">
      <c r="B2" s="2" t="s">
        <v>488</v>
      </c>
      <c r="C2" s="2" t="s">
        <v>489</v>
      </c>
      <c r="D2" s="2" t="s">
        <v>490</v>
      </c>
      <c r="E2" s="2" t="s">
        <v>491</v>
      </c>
      <c r="F2" s="2" t="s">
        <v>492</v>
      </c>
      <c r="G2" s="2" t="s">
        <v>493</v>
      </c>
    </row>
    <row r="3" spans="1:7">
      <c r="A3" s="3" t="s">
        <v>160</v>
      </c>
    </row>
    <row r="4" spans="1:7">
      <c r="A4" s="4" t="s">
        <v>494</v>
      </c>
      <c r="B4" s="7" t="n">
        <v>26.9</v>
      </c>
    </row>
    <row r="5" spans="1:7">
      <c r="A5" s="4" t="s">
        <v>495</v>
      </c>
      <c r="E5" s="6" t="n">
        <v>70000</v>
      </c>
      <c r="F5" s="6" t="n">
        <v>200000</v>
      </c>
      <c r="G5" s="6" t="n">
        <v>1300000</v>
      </c>
    </row>
    <row r="6" spans="1:7">
      <c r="A6" s="4" t="s">
        <v>285</v>
      </c>
    </row>
    <row r="7" spans="1:7">
      <c r="A7" s="3" t="s">
        <v>160</v>
      </c>
    </row>
    <row r="8" spans="1:7">
      <c r="A8" s="4" t="s">
        <v>496</v>
      </c>
      <c r="E8" s="6" t="n">
        <v>1600000</v>
      </c>
      <c r="F8" s="6" t="n">
        <v>2900000</v>
      </c>
      <c r="G8" s="6" t="n">
        <v>4100000</v>
      </c>
    </row>
    <row r="9" spans="1:7">
      <c r="A9" s="4" t="s">
        <v>476</v>
      </c>
      <c r="E9" s="5" t="n">
        <v>118676</v>
      </c>
    </row>
    <row r="10" spans="1:7">
      <c r="A10" s="4" t="s">
        <v>460</v>
      </c>
    </row>
    <row r="11" spans="1:7">
      <c r="A11" s="3" t="s">
        <v>160</v>
      </c>
    </row>
    <row r="12" spans="1:7">
      <c r="A12" s="4" t="s">
        <v>461</v>
      </c>
      <c r="E12" s="4" t="s">
        <v>418</v>
      </c>
    </row>
    <row r="13" spans="1:7">
      <c r="A13" s="4" t="s">
        <v>497</v>
      </c>
    </row>
    <row r="14" spans="1:7">
      <c r="A14" s="3" t="s">
        <v>160</v>
      </c>
    </row>
    <row r="15" spans="1:7">
      <c r="A15" s="4" t="s">
        <v>461</v>
      </c>
      <c r="B15" s="4" t="s">
        <v>250</v>
      </c>
    </row>
    <row r="16" spans="1:7">
      <c r="A16" s="4" t="s">
        <v>496</v>
      </c>
      <c r="B16" s="6" t="n">
        <v>306000</v>
      </c>
    </row>
    <row r="17" spans="1:7">
      <c r="A17" s="4" t="s">
        <v>498</v>
      </c>
      <c r="B17" s="5" t="n">
        <v>2</v>
      </c>
    </row>
    <row r="18" spans="1:7">
      <c r="A18" s="4" t="s">
        <v>499</v>
      </c>
      <c r="B18" s="4" t="s">
        <v>298</v>
      </c>
    </row>
    <row r="19" spans="1:7">
      <c r="A19" s="4" t="s">
        <v>500</v>
      </c>
      <c r="B19" s="4" t="s">
        <v>501</v>
      </c>
    </row>
    <row r="20" spans="1:7">
      <c r="A20" s="4" t="s">
        <v>502</v>
      </c>
      <c r="B20" s="7" t="n">
        <v>19.1</v>
      </c>
    </row>
    <row r="21" spans="1:7">
      <c r="A21" s="4" t="s">
        <v>503</v>
      </c>
      <c r="B21" s="9" t="n">
        <v>21.7</v>
      </c>
    </row>
    <row r="22" spans="1:7">
      <c r="A22" s="4" t="s">
        <v>504</v>
      </c>
      <c r="B22" s="7" t="n">
        <v>24.3</v>
      </c>
    </row>
    <row r="23" spans="1:7">
      <c r="A23" s="4" t="s">
        <v>505</v>
      </c>
      <c r="B23" s="5" t="n">
        <v>1</v>
      </c>
    </row>
    <row r="24" spans="1:7">
      <c r="A24" s="4" t="s">
        <v>506</v>
      </c>
      <c r="E24" s="5" t="n">
        <v>3</v>
      </c>
    </row>
    <row r="25" spans="1:7">
      <c r="A25" s="4" t="s">
        <v>476</v>
      </c>
      <c r="B25" s="5" t="n">
        <v>23551</v>
      </c>
    </row>
    <row r="26" spans="1:7">
      <c r="A26" s="4" t="s">
        <v>507</v>
      </c>
    </row>
    <row r="27" spans="1:7">
      <c r="A27" s="3" t="s">
        <v>160</v>
      </c>
    </row>
    <row r="28" spans="1:7">
      <c r="A28" s="4" t="s">
        <v>461</v>
      </c>
      <c r="C28" s="4" t="s">
        <v>250</v>
      </c>
    </row>
    <row r="29" spans="1:7">
      <c r="A29" s="4" t="s">
        <v>496</v>
      </c>
      <c r="C29" s="6" t="n">
        <v>238000</v>
      </c>
    </row>
    <row r="30" spans="1:7">
      <c r="A30" s="4" t="s">
        <v>498</v>
      </c>
      <c r="C30" s="5" t="n">
        <v>2</v>
      </c>
    </row>
    <row r="31" spans="1:7">
      <c r="A31" s="4" t="s">
        <v>499</v>
      </c>
      <c r="C31" s="4" t="s">
        <v>298</v>
      </c>
    </row>
    <row r="32" spans="1:7">
      <c r="A32" s="4" t="s">
        <v>500</v>
      </c>
      <c r="C32" s="4" t="s">
        <v>501</v>
      </c>
    </row>
    <row r="33" spans="1:7">
      <c r="A33" s="4" t="s">
        <v>502</v>
      </c>
      <c r="C33" s="7" t="n">
        <v>20.75</v>
      </c>
    </row>
    <row r="34" spans="1:7">
      <c r="A34" s="4" t="s">
        <v>503</v>
      </c>
      <c r="C34" s="9" t="n">
        <v>23.5</v>
      </c>
    </row>
    <row r="35" spans="1:7">
      <c r="A35" s="4" t="s">
        <v>504</v>
      </c>
      <c r="C35" s="9" t="n">
        <v>26.25</v>
      </c>
    </row>
    <row r="36" spans="1:7">
      <c r="A36" s="4" t="s">
        <v>494</v>
      </c>
      <c r="C36" s="6" t="n">
        <v>29</v>
      </c>
    </row>
    <row r="37" spans="1:7">
      <c r="A37" s="4" t="s">
        <v>506</v>
      </c>
      <c r="E37" s="5" t="n">
        <v>3</v>
      </c>
    </row>
    <row r="38" spans="1:7">
      <c r="A38" s="4" t="s">
        <v>476</v>
      </c>
      <c r="C38" s="5" t="n">
        <v>24816</v>
      </c>
    </row>
    <row r="39" spans="1:7">
      <c r="A39" s="4" t="s">
        <v>508</v>
      </c>
    </row>
    <row r="40" spans="1:7">
      <c r="A40" s="3" t="s">
        <v>160</v>
      </c>
    </row>
    <row r="41" spans="1:7">
      <c r="A41" s="4" t="s">
        <v>461</v>
      </c>
      <c r="D41" s="4" t="s">
        <v>250</v>
      </c>
    </row>
    <row r="42" spans="1:7">
      <c r="A42" s="4" t="s">
        <v>496</v>
      </c>
      <c r="D42" s="6" t="n">
        <v>331000</v>
      </c>
    </row>
    <row r="43" spans="1:7">
      <c r="A43" s="4" t="s">
        <v>498</v>
      </c>
      <c r="D43" s="5" t="n">
        <v>2</v>
      </c>
    </row>
    <row r="44" spans="1:7">
      <c r="A44" s="4" t="s">
        <v>499</v>
      </c>
      <c r="D44" s="4" t="s">
        <v>298</v>
      </c>
    </row>
    <row r="45" spans="1:7">
      <c r="A45" s="4" t="s">
        <v>500</v>
      </c>
      <c r="D45" s="4" t="s">
        <v>501</v>
      </c>
    </row>
    <row r="46" spans="1:7">
      <c r="A46" s="4" t="s">
        <v>502</v>
      </c>
      <c r="D46" s="6" t="n">
        <v>27</v>
      </c>
    </row>
    <row r="47" spans="1:7">
      <c r="A47" s="4" t="s">
        <v>503</v>
      </c>
      <c r="D47" s="9" t="n">
        <v>29.25</v>
      </c>
    </row>
    <row r="48" spans="1:7">
      <c r="A48" s="4" t="s">
        <v>504</v>
      </c>
      <c r="D48" s="9" t="n">
        <v>31.5</v>
      </c>
    </row>
    <row r="49" spans="1:7">
      <c r="A49" s="4" t="s">
        <v>494</v>
      </c>
      <c r="D49" s="7" t="n">
        <v>33.5</v>
      </c>
    </row>
    <row r="50" spans="1:7">
      <c r="A50" s="4" t="s">
        <v>506</v>
      </c>
      <c r="E50" s="5" t="n">
        <v>0</v>
      </c>
      <c r="F50" s="5" t="n">
        <v>0</v>
      </c>
      <c r="G50" s="5" t="n">
        <v>0</v>
      </c>
    </row>
    <row r="51" spans="1:7">
      <c r="A51" s="4" t="s">
        <v>476</v>
      </c>
      <c r="D51" s="5" t="n">
        <v>16823</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09</v>
      </c>
      <c r="B1" s="2" t="s">
        <v>1</v>
      </c>
    </row>
    <row r="2" spans="1:2">
      <c r="B2" s="2" t="s">
        <v>412</v>
      </c>
    </row>
    <row r="3" spans="1:2">
      <c r="A3" s="3" t="s">
        <v>160</v>
      </c>
    </row>
    <row r="4" spans="1:2">
      <c r="A4" s="4" t="s">
        <v>106</v>
      </c>
      <c r="B4" s="6" t="n">
        <v>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67</v>
      </c>
    </row>
    <row r="3" spans="1:4">
      <c r="A3" s="3" t="s">
        <v>162</v>
      </c>
    </row>
    <row r="4" spans="1:4">
      <c r="A4" s="4" t="s">
        <v>511</v>
      </c>
      <c r="B4" s="4" t="s">
        <v>252</v>
      </c>
    </row>
    <row r="5" spans="1:4">
      <c r="A5" s="4" t="s">
        <v>512</v>
      </c>
      <c r="B5" s="6" t="n">
        <v>53000</v>
      </c>
      <c r="C5" s="6" t="n">
        <v>50700</v>
      </c>
      <c r="D5" s="6" t="n">
        <v>47100</v>
      </c>
    </row>
    <row r="6" spans="1:4">
      <c r="A6" s="4" t="s">
        <v>513</v>
      </c>
      <c r="B6" s="5" t="n">
        <v>500</v>
      </c>
      <c r="C6" s="6" t="n">
        <v>400</v>
      </c>
      <c r="D6" s="6" t="n">
        <v>500</v>
      </c>
    </row>
    <row r="7" spans="1:4">
      <c r="A7" s="3" t="s">
        <v>514</v>
      </c>
    </row>
    <row r="8" spans="1:4">
      <c r="A8" s="5" t="n">
        <v>2018</v>
      </c>
      <c r="B8" s="5" t="n">
        <v>45658</v>
      </c>
    </row>
    <row r="9" spans="1:4">
      <c r="A9" s="5" t="n">
        <v>2019</v>
      </c>
      <c r="B9" s="5" t="n">
        <v>39536</v>
      </c>
    </row>
    <row r="10" spans="1:4">
      <c r="A10" s="5" t="n">
        <v>2020</v>
      </c>
      <c r="B10" s="5" t="n">
        <v>30548</v>
      </c>
    </row>
    <row r="11" spans="1:4">
      <c r="A11" s="5" t="n">
        <v>2021</v>
      </c>
      <c r="B11" s="5" t="n">
        <v>19520</v>
      </c>
    </row>
    <row r="12" spans="1:4">
      <c r="A12" s="5" t="n">
        <v>2022</v>
      </c>
      <c r="B12" s="5" t="n">
        <v>8450</v>
      </c>
    </row>
    <row r="13" spans="1:4">
      <c r="A13" s="4" t="s">
        <v>515</v>
      </c>
      <c r="B13" s="5" t="n">
        <v>5983</v>
      </c>
    </row>
    <row r="14" spans="1:4">
      <c r="A14" s="4" t="s">
        <v>516</v>
      </c>
      <c r="B14" s="6" t="n">
        <v>1496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17</v>
      </c>
      <c r="B1" s="2" t="s">
        <v>1</v>
      </c>
    </row>
    <row r="2" spans="1:6">
      <c r="B2" s="2" t="s">
        <v>409</v>
      </c>
      <c r="C2" s="2" t="s">
        <v>2</v>
      </c>
      <c r="D2" s="2" t="s">
        <v>410</v>
      </c>
      <c r="E2" s="2" t="s">
        <v>30</v>
      </c>
      <c r="F2" s="2" t="s">
        <v>67</v>
      </c>
    </row>
    <row r="3" spans="1:6">
      <c r="A3" s="3" t="s">
        <v>518</v>
      </c>
    </row>
    <row r="4" spans="1:6">
      <c r="A4" s="4" t="s">
        <v>421</v>
      </c>
      <c r="C4" s="4" t="s">
        <v>422</v>
      </c>
      <c r="D4" s="4" t="s">
        <v>423</v>
      </c>
    </row>
    <row r="5" spans="1:6">
      <c r="A5" s="4" t="s">
        <v>426</v>
      </c>
    </row>
    <row r="6" spans="1:6">
      <c r="A6" s="3" t="s">
        <v>518</v>
      </c>
    </row>
    <row r="7" spans="1:6">
      <c r="A7" s="4" t="s">
        <v>421</v>
      </c>
      <c r="B7" s="4" t="s">
        <v>427</v>
      </c>
    </row>
    <row r="8" spans="1:6">
      <c r="A8" s="4" t="s">
        <v>519</v>
      </c>
    </row>
    <row r="9" spans="1:6">
      <c r="A9" s="3" t="s">
        <v>518</v>
      </c>
    </row>
    <row r="10" spans="1:6">
      <c r="A10" s="4" t="s">
        <v>520</v>
      </c>
      <c r="C10" s="6" t="n">
        <v>3099</v>
      </c>
      <c r="E10" s="6" t="n">
        <v>2584</v>
      </c>
      <c r="F10" s="6" t="n">
        <v>2646</v>
      </c>
    </row>
    <row r="11" spans="1:6">
      <c r="A11" s="4" t="s">
        <v>521</v>
      </c>
      <c r="C11" s="5" t="n">
        <v>11103</v>
      </c>
      <c r="E11" s="5" t="n">
        <v>9351</v>
      </c>
      <c r="F11" s="5" t="n">
        <v>7873</v>
      </c>
    </row>
    <row r="12" spans="1:6">
      <c r="A12" s="4" t="s">
        <v>522</v>
      </c>
      <c r="C12" s="5" t="n">
        <v>-10698</v>
      </c>
      <c r="E12" s="5" t="n">
        <v>-8836</v>
      </c>
      <c r="F12" s="5" t="n">
        <v>-7935</v>
      </c>
    </row>
    <row r="13" spans="1:6">
      <c r="A13" s="4" t="s">
        <v>523</v>
      </c>
      <c r="C13" s="5" t="n">
        <v>3504</v>
      </c>
      <c r="E13" s="5" t="n">
        <v>3099</v>
      </c>
      <c r="F13" s="5" t="n">
        <v>2584</v>
      </c>
    </row>
    <row r="14" spans="1:6">
      <c r="A14" s="4" t="s">
        <v>524</v>
      </c>
    </row>
    <row r="15" spans="1:6">
      <c r="A15" s="3" t="s">
        <v>518</v>
      </c>
    </row>
    <row r="16" spans="1:6">
      <c r="A16" s="4" t="s">
        <v>520</v>
      </c>
      <c r="C16" s="5" t="n">
        <v>1272</v>
      </c>
      <c r="E16" s="5" t="n">
        <v>1272</v>
      </c>
      <c r="F16" s="5" t="n">
        <v>1272</v>
      </c>
    </row>
    <row r="17" spans="1:6">
      <c r="A17" s="4" t="s">
        <v>521</v>
      </c>
      <c r="C17" s="5" t="n">
        <v>79</v>
      </c>
    </row>
    <row r="18" spans="1:6">
      <c r="A18" s="4" t="s">
        <v>525</v>
      </c>
      <c r="C18" s="5" t="n">
        <v>273</v>
      </c>
    </row>
    <row r="19" spans="1:6">
      <c r="A19" s="4" t="s">
        <v>523</v>
      </c>
      <c r="C19" s="6" t="n">
        <v>1624</v>
      </c>
      <c r="E19" s="6" t="n">
        <v>1272</v>
      </c>
      <c r="F19" s="6" t="n">
        <v>1272</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67</v>
      </c>
    </row>
    <row r="3" spans="1:4">
      <c r="A3" s="3" t="s">
        <v>86</v>
      </c>
    </row>
    <row r="4" spans="1:4">
      <c r="A4" s="4" t="s">
        <v>87</v>
      </c>
      <c r="B4" s="6" t="n">
        <v>14574</v>
      </c>
      <c r="C4" s="6" t="n">
        <v>13331</v>
      </c>
      <c r="D4" s="6" t="n">
        <v>15527</v>
      </c>
    </row>
    <row r="5" spans="1:4">
      <c r="A5" s="3" t="s">
        <v>88</v>
      </c>
    </row>
    <row r="6" spans="1:4">
      <c r="A6" s="4" t="s">
        <v>72</v>
      </c>
      <c r="B6" s="5" t="n">
        <v>18883</v>
      </c>
      <c r="C6" s="5" t="n">
        <v>17090</v>
      </c>
      <c r="D6" s="5" t="n">
        <v>18577</v>
      </c>
    </row>
    <row r="7" spans="1:4">
      <c r="A7" s="4" t="s">
        <v>73</v>
      </c>
      <c r="B7" s="5" t="n">
        <v>507</v>
      </c>
      <c r="C7" s="5" t="n">
        <v>313</v>
      </c>
    </row>
    <row r="8" spans="1:4">
      <c r="A8" s="4" t="s">
        <v>89</v>
      </c>
      <c r="B8" s="5" t="n">
        <v>2729</v>
      </c>
      <c r="C8" s="5" t="n">
        <v>1482</v>
      </c>
      <c r="D8" s="5" t="n">
        <v>699</v>
      </c>
    </row>
    <row r="9" spans="1:4">
      <c r="A9" s="4" t="s">
        <v>90</v>
      </c>
      <c r="B9" s="5" t="n">
        <v>130</v>
      </c>
      <c r="C9" s="5" t="n">
        <v>290</v>
      </c>
      <c r="D9" s="5" t="n">
        <v>31</v>
      </c>
    </row>
    <row r="10" spans="1:4">
      <c r="A10" s="4" t="s">
        <v>91</v>
      </c>
      <c r="B10" s="5" t="n">
        <v>1349</v>
      </c>
      <c r="C10" s="5" t="n">
        <v>847</v>
      </c>
    </row>
    <row r="11" spans="1:4">
      <c r="A11" s="4" t="s">
        <v>92</v>
      </c>
      <c r="B11" s="5" t="n">
        <v>1632</v>
      </c>
      <c r="C11" s="5" t="n">
        <v>2923</v>
      </c>
      <c r="D11" s="5" t="n">
        <v>4148</v>
      </c>
    </row>
    <row r="12" spans="1:4">
      <c r="A12" s="4" t="s">
        <v>93</v>
      </c>
      <c r="C12" s="5" t="n">
        <v>-168</v>
      </c>
      <c r="D12" s="5" t="n">
        <v>-1312</v>
      </c>
    </row>
    <row r="13" spans="1:4">
      <c r="A13" s="3" t="s">
        <v>94</v>
      </c>
    </row>
    <row r="14" spans="1:4">
      <c r="A14" s="4" t="s">
        <v>34</v>
      </c>
      <c r="B14" s="5" t="n">
        <v>-3948</v>
      </c>
      <c r="C14" s="5" t="n">
        <v>1665</v>
      </c>
      <c r="D14" s="5" t="n">
        <v>-5963</v>
      </c>
    </row>
    <row r="15" spans="1:4">
      <c r="A15" s="4" t="s">
        <v>35</v>
      </c>
      <c r="B15" s="5" t="n">
        <v>-2398</v>
      </c>
      <c r="C15" s="5" t="n">
        <v>-1689</v>
      </c>
      <c r="D15" s="5" t="n">
        <v>2403</v>
      </c>
    </row>
    <row r="16" spans="1:4">
      <c r="A16" s="4" t="s">
        <v>41</v>
      </c>
      <c r="B16" s="5" t="n">
        <v>5</v>
      </c>
      <c r="C16" s="5" t="n">
        <v>-20</v>
      </c>
      <c r="D16" s="5" t="n">
        <v>-67</v>
      </c>
    </row>
    <row r="17" spans="1:4">
      <c r="A17" s="4" t="s">
        <v>44</v>
      </c>
      <c r="B17" s="5" t="n">
        <v>230</v>
      </c>
      <c r="C17" s="5" t="n">
        <v>8009</v>
      </c>
      <c r="D17" s="5" t="n">
        <v>-5000</v>
      </c>
    </row>
    <row r="18" spans="1:4">
      <c r="A18" s="4" t="s">
        <v>95</v>
      </c>
      <c r="B18" s="5" t="n">
        <v>-3093</v>
      </c>
      <c r="C18" s="5" t="n">
        <v>54</v>
      </c>
      <c r="D18" s="5" t="n">
        <v>-568</v>
      </c>
    </row>
    <row r="19" spans="1:4">
      <c r="A19" s="4" t="s">
        <v>46</v>
      </c>
      <c r="B19" s="5" t="n">
        <v>8092</v>
      </c>
      <c r="C19" s="5" t="n">
        <v>-4176</v>
      </c>
      <c r="D19" s="5" t="n">
        <v>-1899</v>
      </c>
    </row>
    <row r="20" spans="1:4">
      <c r="A20" s="4" t="s">
        <v>96</v>
      </c>
      <c r="B20" s="5" t="n">
        <v>3551</v>
      </c>
      <c r="C20" s="5" t="n">
        <v>-182</v>
      </c>
      <c r="D20" s="5" t="n">
        <v>1000</v>
      </c>
    </row>
    <row r="21" spans="1:4">
      <c r="A21" s="4" t="s">
        <v>48</v>
      </c>
      <c r="B21" s="5" t="n">
        <v>61</v>
      </c>
      <c r="C21" s="5" t="n">
        <v>-26</v>
      </c>
      <c r="D21" s="5" t="n">
        <v>-88</v>
      </c>
    </row>
    <row r="22" spans="1:4">
      <c r="A22" s="4" t="s">
        <v>97</v>
      </c>
      <c r="B22" s="5" t="n">
        <v>42304</v>
      </c>
      <c r="C22" s="5" t="n">
        <v>39743</v>
      </c>
      <c r="D22" s="5" t="n">
        <v>27488</v>
      </c>
    </row>
    <row r="23" spans="1:4">
      <c r="A23" s="3" t="s">
        <v>98</v>
      </c>
    </row>
    <row r="24" spans="1:4">
      <c r="A24" s="4" t="s">
        <v>99</v>
      </c>
      <c r="B24" s="5" t="n">
        <v>-37654</v>
      </c>
      <c r="C24" s="5" t="n">
        <v>-44882</v>
      </c>
      <c r="D24" s="5" t="n">
        <v>-44310</v>
      </c>
    </row>
    <row r="25" spans="1:4">
      <c r="A25" s="4" t="s">
        <v>100</v>
      </c>
      <c r="B25" s="5" t="n">
        <v>45420</v>
      </c>
      <c r="C25" s="5" t="n">
        <v>43726</v>
      </c>
      <c r="D25" s="5" t="n">
        <v>19046</v>
      </c>
    </row>
    <row r="26" spans="1:4">
      <c r="A26" s="4" t="s">
        <v>101</v>
      </c>
      <c r="B26" s="5" t="n">
        <v>-20986</v>
      </c>
      <c r="C26" s="5" t="n">
        <v>-23932</v>
      </c>
      <c r="D26" s="5" t="n">
        <v>-19601</v>
      </c>
    </row>
    <row r="27" spans="1:4">
      <c r="A27" s="4" t="s">
        <v>102</v>
      </c>
      <c r="B27" s="5" t="n">
        <v>443</v>
      </c>
      <c r="C27" s="5" t="n">
        <v>421</v>
      </c>
    </row>
    <row r="28" spans="1:4">
      <c r="A28" s="4" t="s">
        <v>103</v>
      </c>
      <c r="B28" s="5" t="n">
        <v>-12777</v>
      </c>
      <c r="C28" s="5" t="n">
        <v>-24667</v>
      </c>
      <c r="D28" s="5" t="n">
        <v>-44865</v>
      </c>
    </row>
    <row r="29" spans="1:4">
      <c r="A29" s="3" t="s">
        <v>104</v>
      </c>
    </row>
    <row r="30" spans="1:4">
      <c r="A30" s="4" t="s">
        <v>93</v>
      </c>
      <c r="C30" s="5" t="n">
        <v>168</v>
      </c>
      <c r="D30" s="5" t="n">
        <v>1312</v>
      </c>
    </row>
    <row r="31" spans="1:4">
      <c r="A31" s="4" t="s">
        <v>105</v>
      </c>
      <c r="B31" s="5" t="n">
        <v>-1062</v>
      </c>
      <c r="C31" s="5" t="n">
        <v>-1594</v>
      </c>
      <c r="D31" s="5" t="n">
        <v>-2586</v>
      </c>
    </row>
    <row r="32" spans="1:4">
      <c r="A32" s="4" t="s">
        <v>106</v>
      </c>
      <c r="D32" s="5" t="n">
        <v>70</v>
      </c>
    </row>
    <row r="33" spans="1:4">
      <c r="A33" s="4" t="s">
        <v>107</v>
      </c>
      <c r="B33" s="5" t="n">
        <v>-4232</v>
      </c>
      <c r="C33" s="5" t="n">
        <v>-3513</v>
      </c>
      <c r="D33" s="5" t="n">
        <v>-1797</v>
      </c>
    </row>
    <row r="34" spans="1:4">
      <c r="A34" s="4" t="s">
        <v>108</v>
      </c>
      <c r="B34" s="5" t="n">
        <v>-25035</v>
      </c>
      <c r="D34" s="5" t="n">
        <v>-15020</v>
      </c>
    </row>
    <row r="35" spans="1:4">
      <c r="A35" s="4" t="s">
        <v>109</v>
      </c>
      <c r="B35" s="5" t="n">
        <v>-30329</v>
      </c>
      <c r="C35" s="5" t="n">
        <v>-4939</v>
      </c>
      <c r="D35" s="5" t="n">
        <v>-18021</v>
      </c>
    </row>
    <row r="36" spans="1:4">
      <c r="A36" s="4" t="s">
        <v>110</v>
      </c>
      <c r="B36" s="5" t="n">
        <v>-802</v>
      </c>
      <c r="C36" s="5" t="n">
        <v>10137</v>
      </c>
      <c r="D36" s="5" t="n">
        <v>-35398</v>
      </c>
    </row>
    <row r="37" spans="1:4">
      <c r="A37" s="3" t="s">
        <v>111</v>
      </c>
    </row>
    <row r="38" spans="1:4">
      <c r="A38" s="4" t="s">
        <v>112</v>
      </c>
      <c r="B38" s="5" t="n">
        <v>49253</v>
      </c>
      <c r="C38" s="5" t="n">
        <v>39116</v>
      </c>
      <c r="D38" s="5" t="n">
        <v>74514</v>
      </c>
    </row>
    <row r="39" spans="1:4">
      <c r="A39" s="4" t="s">
        <v>113</v>
      </c>
      <c r="B39" s="5" t="n">
        <v>48451</v>
      </c>
      <c r="C39" s="5" t="n">
        <v>49253</v>
      </c>
      <c r="D39" s="5" t="n">
        <v>39116</v>
      </c>
    </row>
    <row r="40" spans="1:4">
      <c r="A40" s="3" t="s">
        <v>114</v>
      </c>
    </row>
    <row r="41" spans="1:4">
      <c r="A41" s="4" t="s">
        <v>115</v>
      </c>
      <c r="B41" s="5" t="n">
        <v>127</v>
      </c>
      <c r="C41" s="5" t="n">
        <v>127</v>
      </c>
      <c r="D41" s="5" t="n">
        <v>127</v>
      </c>
    </row>
    <row r="42" spans="1:4">
      <c r="A42" s="4" t="s">
        <v>116</v>
      </c>
      <c r="B42" s="5" t="n">
        <v>2646</v>
      </c>
      <c r="C42" s="5" t="n">
        <v>4720</v>
      </c>
      <c r="D42" s="5" t="n">
        <v>7088</v>
      </c>
    </row>
    <row r="43" spans="1:4">
      <c r="A43" s="3" t="s">
        <v>117</v>
      </c>
    </row>
    <row r="44" spans="1:4">
      <c r="A44" s="4" t="s">
        <v>118</v>
      </c>
      <c r="B44" s="6" t="n">
        <v>1474</v>
      </c>
      <c r="C44" s="6" t="n">
        <v>2830</v>
      </c>
      <c r="D44" s="6" t="n">
        <v>20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270</v>
      </c>
      <c r="J1" s="2" t="s">
        <v>1</v>
      </c>
    </row>
    <row r="2" spans="1:12">
      <c r="B2" s="2" t="s">
        <v>2</v>
      </c>
      <c r="C2" s="2" t="s">
        <v>271</v>
      </c>
      <c r="D2" s="2" t="s">
        <v>4</v>
      </c>
      <c r="E2" s="2" t="s">
        <v>272</v>
      </c>
      <c r="F2" s="2" t="s">
        <v>30</v>
      </c>
      <c r="G2" s="2" t="s">
        <v>273</v>
      </c>
      <c r="H2" s="2" t="s">
        <v>274</v>
      </c>
      <c r="I2" s="2" t="s">
        <v>275</v>
      </c>
      <c r="J2" s="2" t="s">
        <v>2</v>
      </c>
      <c r="K2" s="2" t="s">
        <v>30</v>
      </c>
      <c r="L2" s="2" t="s">
        <v>67</v>
      </c>
    </row>
    <row r="3" spans="1:12">
      <c r="A3" s="3" t="s">
        <v>527</v>
      </c>
    </row>
    <row r="4" spans="1:12">
      <c r="A4" s="4" t="s">
        <v>69</v>
      </c>
      <c r="B4" s="6" t="n">
        <v>212143</v>
      </c>
      <c r="C4" s="6" t="n">
        <v>176943</v>
      </c>
      <c r="D4" s="6" t="n">
        <v>166200</v>
      </c>
      <c r="E4" s="6" t="n">
        <v>199955</v>
      </c>
      <c r="F4" s="6" t="n">
        <v>185511</v>
      </c>
      <c r="G4" s="6" t="n">
        <v>160716</v>
      </c>
      <c r="H4" s="6" t="n">
        <v>155276</v>
      </c>
      <c r="I4" s="6" t="n">
        <v>193672</v>
      </c>
      <c r="J4" s="6" t="n">
        <v>755241</v>
      </c>
      <c r="K4" s="6" t="n">
        <v>695175</v>
      </c>
      <c r="L4" s="6" t="n">
        <v>683791</v>
      </c>
    </row>
    <row r="5" spans="1:12">
      <c r="A5" s="4" t="s">
        <v>70</v>
      </c>
      <c r="B5" s="5" t="n">
        <v>-131363</v>
      </c>
      <c r="C5" s="5" t="n">
        <v>-110094</v>
      </c>
      <c r="D5" s="5" t="n">
        <v>-102175</v>
      </c>
      <c r="E5" s="5" t="n">
        <v>-122390</v>
      </c>
      <c r="F5" s="5" t="n">
        <v>-114822</v>
      </c>
      <c r="G5" s="5" t="n">
        <v>-100386</v>
      </c>
      <c r="H5" s="5" t="n">
        <v>-95150</v>
      </c>
      <c r="I5" s="5" t="n">
        <v>-117809</v>
      </c>
    </row>
    <row r="6" spans="1:12">
      <c r="A6" s="4" t="s">
        <v>71</v>
      </c>
      <c r="B6" s="5" t="n">
        <v>-65623</v>
      </c>
      <c r="C6" s="5" t="n">
        <v>-61118</v>
      </c>
      <c r="D6" s="5" t="n">
        <v>-59834</v>
      </c>
      <c r="E6" s="5" t="n">
        <v>-60487</v>
      </c>
      <c r="F6" s="5" t="n">
        <v>-58593</v>
      </c>
      <c r="G6" s="5" t="n">
        <v>-57637</v>
      </c>
      <c r="H6" s="5" t="n">
        <v>-56105</v>
      </c>
      <c r="I6" s="5" t="n">
        <v>-58331</v>
      </c>
      <c r="J6" s="5" t="n">
        <v>-247062</v>
      </c>
      <c r="K6" s="5" t="n">
        <v>-230666</v>
      </c>
      <c r="L6" s="5" t="n">
        <v>-224218</v>
      </c>
    </row>
    <row r="7" spans="1:12">
      <c r="A7" s="4" t="s">
        <v>72</v>
      </c>
      <c r="B7" s="5" t="n">
        <v>-5020</v>
      </c>
      <c r="C7" s="5" t="n">
        <v>-4976</v>
      </c>
      <c r="D7" s="5" t="n">
        <v>-4589</v>
      </c>
      <c r="E7" s="5" t="n">
        <v>-4298</v>
      </c>
      <c r="F7" s="5" t="n">
        <v>-4129</v>
      </c>
      <c r="G7" s="5" t="n">
        <v>-4223</v>
      </c>
      <c r="H7" s="5" t="n">
        <v>-4294</v>
      </c>
      <c r="I7" s="5" t="n">
        <v>-4444</v>
      </c>
      <c r="J7" s="5" t="n">
        <v>-18883</v>
      </c>
      <c r="K7" s="5" t="n">
        <v>-17090</v>
      </c>
      <c r="L7" s="5" t="n">
        <v>-18577</v>
      </c>
    </row>
    <row r="8" spans="1:12">
      <c r="A8" s="4" t="s">
        <v>73</v>
      </c>
      <c r="B8" s="5" t="n">
        <v>-430</v>
      </c>
      <c r="D8" s="5" t="n">
        <v>-77</v>
      </c>
      <c r="F8" s="5" t="n">
        <v>-31</v>
      </c>
      <c r="G8" s="5" t="n">
        <v>-61</v>
      </c>
      <c r="I8" s="5" t="n">
        <v>-221</v>
      </c>
      <c r="J8" s="5" t="n">
        <v>-507</v>
      </c>
      <c r="K8" s="5" t="n">
        <v>-313</v>
      </c>
    </row>
    <row r="9" spans="1:12">
      <c r="A9" s="4" t="s">
        <v>74</v>
      </c>
      <c r="B9" s="5" t="n">
        <v>9707</v>
      </c>
      <c r="C9" s="5" t="n">
        <v>755</v>
      </c>
      <c r="D9" s="5" t="n">
        <v>-475</v>
      </c>
      <c r="E9" s="5" t="n">
        <v>12780</v>
      </c>
      <c r="F9" s="5" t="n">
        <v>7936</v>
      </c>
      <c r="G9" s="5" t="n">
        <v>-1591</v>
      </c>
      <c r="H9" s="5" t="n">
        <v>-273</v>
      </c>
      <c r="I9" s="5" t="n">
        <v>12867</v>
      </c>
      <c r="J9" s="5" t="n">
        <v>22767</v>
      </c>
      <c r="K9" s="5" t="n">
        <v>18939</v>
      </c>
      <c r="L9" s="5" t="n">
        <v>24217</v>
      </c>
    </row>
    <row r="10" spans="1:12">
      <c r="A10" s="4" t="s">
        <v>528</v>
      </c>
      <c r="B10" s="5" t="n">
        <v>228</v>
      </c>
      <c r="C10" s="5" t="n">
        <v>178</v>
      </c>
      <c r="D10" s="5" t="n">
        <v>178</v>
      </c>
      <c r="E10" s="5" t="n">
        <v>149</v>
      </c>
      <c r="F10" s="5" t="n">
        <v>124</v>
      </c>
      <c r="G10" s="5" t="n">
        <v>107</v>
      </c>
      <c r="H10" s="5" t="n">
        <v>94</v>
      </c>
      <c r="I10" s="5" t="n">
        <v>87</v>
      </c>
    </row>
    <row r="11" spans="1:12">
      <c r="A11" s="4" t="s">
        <v>77</v>
      </c>
      <c r="B11" s="5" t="n">
        <v>9935</v>
      </c>
      <c r="C11" s="5" t="n">
        <v>933</v>
      </c>
      <c r="D11" s="5" t="n">
        <v>-297</v>
      </c>
      <c r="E11" s="5" t="n">
        <v>12929</v>
      </c>
      <c r="F11" s="5" t="n">
        <v>8060</v>
      </c>
      <c r="G11" s="5" t="n">
        <v>-1484</v>
      </c>
      <c r="H11" s="5" t="n">
        <v>-179</v>
      </c>
      <c r="I11" s="5" t="n">
        <v>12954</v>
      </c>
      <c r="J11" s="5" t="n">
        <v>23500</v>
      </c>
      <c r="K11" s="5" t="n">
        <v>19351</v>
      </c>
      <c r="L11" s="5" t="n">
        <v>24314</v>
      </c>
    </row>
    <row r="12" spans="1:12">
      <c r="A12" s="4" t="s">
        <v>78</v>
      </c>
      <c r="B12" s="5" t="n">
        <v>-4688</v>
      </c>
      <c r="C12" s="5" t="n">
        <v>-286</v>
      </c>
      <c r="D12" s="5" t="n">
        <v>87</v>
      </c>
      <c r="E12" s="5" t="n">
        <v>-4039</v>
      </c>
      <c r="F12" s="5" t="n">
        <v>-2510</v>
      </c>
      <c r="G12" s="5" t="n">
        <v>648</v>
      </c>
      <c r="H12" s="5" t="n">
        <v>59</v>
      </c>
      <c r="I12" s="5" t="n">
        <v>-4217</v>
      </c>
      <c r="J12" s="5" t="n">
        <v>-8926</v>
      </c>
      <c r="K12" s="5" t="n">
        <v>-6020</v>
      </c>
      <c r="L12" s="5" t="n">
        <v>-8787</v>
      </c>
    </row>
    <row r="13" spans="1:12">
      <c r="A13" s="4" t="s">
        <v>79</v>
      </c>
      <c r="B13" s="6" t="n">
        <v>5247</v>
      </c>
      <c r="C13" s="6" t="n">
        <v>647</v>
      </c>
      <c r="D13" s="6" t="n">
        <v>-210</v>
      </c>
      <c r="E13" s="6" t="n">
        <v>8890</v>
      </c>
      <c r="F13" s="6" t="n">
        <v>5550</v>
      </c>
      <c r="G13" s="6" t="n">
        <v>-836</v>
      </c>
      <c r="H13" s="6" t="n">
        <v>-120</v>
      </c>
      <c r="I13" s="6" t="n">
        <v>8737</v>
      </c>
      <c r="J13" s="6" t="n">
        <v>14574</v>
      </c>
      <c r="K13" s="6" t="n">
        <v>13331</v>
      </c>
      <c r="L13" s="6" t="n">
        <v>15527</v>
      </c>
    </row>
    <row r="14" spans="1:12">
      <c r="A14" s="3" t="s">
        <v>529</v>
      </c>
    </row>
    <row r="15" spans="1:12">
      <c r="A15" s="4" t="s">
        <v>530</v>
      </c>
      <c r="B15" s="7" t="n">
        <v>0.39</v>
      </c>
      <c r="C15" s="7" t="n">
        <v>0.05</v>
      </c>
      <c r="D15" s="7" t="n">
        <v>-0.01</v>
      </c>
      <c r="E15" s="7" t="n">
        <v>0.6</v>
      </c>
      <c r="F15" s="7" t="n">
        <v>0.38</v>
      </c>
      <c r="G15" s="7" t="n">
        <v>-0.06</v>
      </c>
      <c r="H15" s="7" t="n">
        <v>-0.01</v>
      </c>
      <c r="I15" s="7" t="n">
        <v>0.6</v>
      </c>
      <c r="J15" s="7" t="n">
        <v>1.04</v>
      </c>
      <c r="K15" s="7" t="n">
        <v>0.91</v>
      </c>
      <c r="L15" s="7" t="n">
        <v>1.04</v>
      </c>
    </row>
    <row r="16" spans="1:12">
      <c r="A16" s="4" t="s">
        <v>531</v>
      </c>
      <c r="B16" s="7" t="n">
        <v>0.38</v>
      </c>
      <c r="C16" s="7" t="n">
        <v>0.05</v>
      </c>
      <c r="D16" s="7" t="n">
        <v>-0.01</v>
      </c>
      <c r="E16" s="7" t="n">
        <v>0.6</v>
      </c>
      <c r="F16" s="7" t="n">
        <v>0.38</v>
      </c>
      <c r="G16" s="7" t="n">
        <v>-0.06</v>
      </c>
      <c r="H16" s="7" t="n">
        <v>-0.01</v>
      </c>
      <c r="I16" s="7" t="n">
        <v>0.6</v>
      </c>
      <c r="J16" s="7" t="n">
        <v>1.03</v>
      </c>
      <c r="K16" s="7" t="n">
        <v>0.91</v>
      </c>
      <c r="L16" s="7" t="n">
        <v>1.03</v>
      </c>
    </row>
    <row r="17" spans="1:12">
      <c r="A17" s="3" t="s">
        <v>532</v>
      </c>
    </row>
    <row r="18" spans="1:12">
      <c r="A18" s="4" t="s">
        <v>83</v>
      </c>
      <c r="B18" s="5" t="n">
        <v>13567870</v>
      </c>
      <c r="C18" s="5" t="n">
        <v>13563295</v>
      </c>
      <c r="D18" s="5" t="n">
        <v>14381738</v>
      </c>
      <c r="E18" s="5" t="n">
        <v>14719130</v>
      </c>
      <c r="F18" s="5" t="n">
        <v>14680129</v>
      </c>
      <c r="G18" s="5" t="n">
        <v>14676990</v>
      </c>
      <c r="H18" s="5" t="n">
        <v>14675712</v>
      </c>
      <c r="I18" s="5" t="n">
        <v>14594180</v>
      </c>
      <c r="J18" s="5" t="n">
        <v>14058008</v>
      </c>
      <c r="K18" s="5" t="n">
        <v>14656753</v>
      </c>
      <c r="L18" s="5" t="n">
        <v>14996496</v>
      </c>
    </row>
    <row r="19" spans="1:12">
      <c r="A19" s="4" t="s">
        <v>84</v>
      </c>
      <c r="B19" s="5" t="n">
        <v>13652330</v>
      </c>
      <c r="C19" s="5" t="n">
        <v>13614404</v>
      </c>
      <c r="D19" s="5" t="n">
        <v>14381738</v>
      </c>
      <c r="E19" s="5" t="n">
        <v>14779930</v>
      </c>
      <c r="F19" s="5" t="n">
        <v>14693008</v>
      </c>
      <c r="G19" s="5" t="n">
        <v>14676990</v>
      </c>
      <c r="H19" s="5" t="n">
        <v>14675712</v>
      </c>
      <c r="I19" s="5" t="n">
        <v>14603377</v>
      </c>
      <c r="J19" s="5" t="n">
        <v>14115895</v>
      </c>
      <c r="K19" s="5" t="n">
        <v>14662272</v>
      </c>
      <c r="L19" s="5" t="n">
        <v>1505553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15"/>
    <col customWidth="1" max="6" min="6" width="11"/>
  </cols>
  <sheetData>
    <row r="1" spans="1:6">
      <c r="A1" s="1" t="s">
        <v>119</v>
      </c>
      <c r="B1" s="2" t="s">
        <v>120</v>
      </c>
      <c r="C1" s="2" t="s">
        <v>121</v>
      </c>
      <c r="D1" s="2" t="s">
        <v>122</v>
      </c>
      <c r="E1" s="2" t="s">
        <v>123</v>
      </c>
      <c r="F1" s="2" t="s">
        <v>124</v>
      </c>
    </row>
    <row r="2" spans="1:6">
      <c r="A2" s="4" t="s">
        <v>125</v>
      </c>
      <c r="B2" s="6" t="n">
        <v>152</v>
      </c>
      <c r="C2" s="6" t="n">
        <v>85598</v>
      </c>
      <c r="D2" s="6" t="n">
        <v>125037</v>
      </c>
      <c r="E2" s="6" t="n">
        <v>-165</v>
      </c>
      <c r="F2" s="6" t="n">
        <v>210622</v>
      </c>
    </row>
    <row r="3" spans="1:6">
      <c r="A3" s="4" t="s">
        <v>126</v>
      </c>
      <c r="B3" s="5" t="n">
        <v>15743617</v>
      </c>
      <c r="E3" s="5" t="n">
        <v>165750</v>
      </c>
    </row>
    <row r="4" spans="1:6">
      <c r="A4" s="3" t="s">
        <v>127</v>
      </c>
    </row>
    <row r="5" spans="1:6">
      <c r="A5" s="4" t="s">
        <v>128</v>
      </c>
      <c r="C5" s="5" t="n">
        <v>70</v>
      </c>
      <c r="F5" s="5" t="n">
        <v>70</v>
      </c>
    </row>
    <row r="6" spans="1:6">
      <c r="A6" s="4" t="s">
        <v>129</v>
      </c>
      <c r="B6" s="5" t="n">
        <v>5000</v>
      </c>
    </row>
    <row r="7" spans="1:6">
      <c r="A7" s="4" t="s">
        <v>130</v>
      </c>
      <c r="B7" s="6" t="n">
        <v>3</v>
      </c>
      <c r="F7" s="5" t="n">
        <v>3</v>
      </c>
    </row>
    <row r="8" spans="1:6">
      <c r="A8" s="4" t="s">
        <v>131</v>
      </c>
      <c r="B8" s="5" t="n">
        <v>6135</v>
      </c>
    </row>
    <row r="9" spans="1:6">
      <c r="A9" s="4" t="s">
        <v>132</v>
      </c>
      <c r="C9" s="5" t="n">
        <v>1312</v>
      </c>
      <c r="F9" s="5" t="n">
        <v>1312</v>
      </c>
    </row>
    <row r="10" spans="1:6">
      <c r="A10" s="4" t="s">
        <v>133</v>
      </c>
      <c r="B10" s="5" t="n">
        <v>68607</v>
      </c>
    </row>
    <row r="11" spans="1:6">
      <c r="A11" s="4" t="s">
        <v>134</v>
      </c>
      <c r="B11" s="5" t="n">
        <v>-14591</v>
      </c>
    </row>
    <row r="12" spans="1:6">
      <c r="A12" s="4" t="s">
        <v>135</v>
      </c>
      <c r="C12" s="5" t="n">
        <v>4148</v>
      </c>
      <c r="F12" s="5" t="n">
        <v>4148</v>
      </c>
    </row>
    <row r="13" spans="1:6">
      <c r="A13" s="4" t="s">
        <v>136</v>
      </c>
      <c r="B13" s="6" t="n">
        <v>-1</v>
      </c>
      <c r="C13" s="5" t="n">
        <v>-2588</v>
      </c>
      <c r="F13" s="5" t="n">
        <v>-2589</v>
      </c>
    </row>
    <row r="14" spans="1:6">
      <c r="A14" s="4" t="s">
        <v>137</v>
      </c>
      <c r="B14" s="5" t="n">
        <v>-100909</v>
      </c>
    </row>
    <row r="15" spans="1:6">
      <c r="A15" s="4" t="s">
        <v>108</v>
      </c>
      <c r="E15" s="6" t="n">
        <v>-15020</v>
      </c>
      <c r="F15" s="5" t="n">
        <v>-15020</v>
      </c>
    </row>
    <row r="16" spans="1:6">
      <c r="A16" s="4" t="s">
        <v>138</v>
      </c>
      <c r="E16" s="5" t="n">
        <v>667438</v>
      </c>
    </row>
    <row r="17" spans="1:6">
      <c r="A17" s="4" t="s">
        <v>107</v>
      </c>
      <c r="D17" s="5" t="n">
        <v>-1839</v>
      </c>
      <c r="F17" s="5" t="n">
        <v>-1839</v>
      </c>
    </row>
    <row r="18" spans="1:6">
      <c r="A18" s="4" t="s">
        <v>87</v>
      </c>
      <c r="D18" s="5" t="n">
        <v>15527</v>
      </c>
      <c r="F18" s="5" t="n">
        <v>15527</v>
      </c>
    </row>
    <row r="19" spans="1:6">
      <c r="A19" s="4" t="s">
        <v>139</v>
      </c>
      <c r="B19" s="6" t="n">
        <v>154</v>
      </c>
      <c r="C19" s="5" t="n">
        <v>88540</v>
      </c>
      <c r="D19" s="5" t="n">
        <v>138725</v>
      </c>
      <c r="E19" s="6" t="n">
        <v>-15185</v>
      </c>
      <c r="F19" s="5" t="n">
        <v>212234</v>
      </c>
    </row>
    <row r="20" spans="1:6">
      <c r="A20" s="4" t="s">
        <v>140</v>
      </c>
      <c r="B20" s="5" t="n">
        <v>15707859</v>
      </c>
      <c r="E20" s="5" t="n">
        <v>833188</v>
      </c>
    </row>
    <row r="21" spans="1:6">
      <c r="A21" s="3" t="s">
        <v>127</v>
      </c>
    </row>
    <row r="22" spans="1:6">
      <c r="A22" s="4" t="s">
        <v>130</v>
      </c>
      <c r="B22" s="6" t="n">
        <v>2</v>
      </c>
      <c r="F22" s="5" t="n">
        <v>2</v>
      </c>
    </row>
    <row r="23" spans="1:6">
      <c r="A23" s="4" t="s">
        <v>132</v>
      </c>
      <c r="C23" s="5" t="n">
        <v>168</v>
      </c>
      <c r="F23" s="5" t="n">
        <v>168</v>
      </c>
    </row>
    <row r="24" spans="1:6">
      <c r="A24" s="4" t="s">
        <v>133</v>
      </c>
      <c r="B24" s="5" t="n">
        <v>134710</v>
      </c>
    </row>
    <row r="25" spans="1:6">
      <c r="A25" s="4" t="s">
        <v>134</v>
      </c>
      <c r="B25" s="5" t="n">
        <v>-25018</v>
      </c>
    </row>
    <row r="26" spans="1:6">
      <c r="A26" s="4" t="s">
        <v>135</v>
      </c>
      <c r="C26" s="5" t="n">
        <v>2923</v>
      </c>
      <c r="F26" s="5" t="n">
        <v>2923</v>
      </c>
    </row>
    <row r="27" spans="1:6">
      <c r="A27" s="4" t="s">
        <v>136</v>
      </c>
      <c r="B27" s="6" t="n">
        <v>-1</v>
      </c>
      <c r="C27" s="5" t="n">
        <v>-1595</v>
      </c>
      <c r="F27" s="5" t="n">
        <v>-1596</v>
      </c>
    </row>
    <row r="28" spans="1:6">
      <c r="A28" s="4" t="s">
        <v>137</v>
      </c>
      <c r="B28" s="5" t="n">
        <v>-85212</v>
      </c>
    </row>
    <row r="29" spans="1:6">
      <c r="A29" s="4" t="s">
        <v>107</v>
      </c>
      <c r="D29" s="5" t="n">
        <v>-3471</v>
      </c>
      <c r="F29" s="5" t="n">
        <v>-3471</v>
      </c>
    </row>
    <row r="30" spans="1:6">
      <c r="A30" s="4" t="s">
        <v>87</v>
      </c>
      <c r="D30" s="5" t="n">
        <v>13331</v>
      </c>
      <c r="F30" s="5" t="n">
        <v>13331</v>
      </c>
    </row>
    <row r="31" spans="1:6">
      <c r="A31" s="4" t="s">
        <v>141</v>
      </c>
      <c r="B31" s="6" t="n">
        <v>155</v>
      </c>
      <c r="C31" s="5" t="n">
        <v>90036</v>
      </c>
      <c r="D31" s="5" t="n">
        <v>148585</v>
      </c>
      <c r="E31" s="6" t="n">
        <v>-15185</v>
      </c>
      <c r="F31" s="6" t="n">
        <v>223591</v>
      </c>
    </row>
    <row r="32" spans="1:6">
      <c r="A32" s="4" t="s">
        <v>142</v>
      </c>
      <c r="B32" s="5" t="n">
        <v>15732339</v>
      </c>
      <c r="E32" s="5" t="n">
        <v>833188</v>
      </c>
      <c r="F32" s="5" t="n">
        <v>15732339</v>
      </c>
    </row>
    <row r="33" spans="1:6">
      <c r="A33" s="3" t="s">
        <v>127</v>
      </c>
    </row>
    <row r="34" spans="1:6">
      <c r="A34" s="4" t="s">
        <v>143</v>
      </c>
      <c r="B34" s="6" t="n">
        <v>2</v>
      </c>
      <c r="F34" s="6" t="n">
        <v>2</v>
      </c>
    </row>
    <row r="35" spans="1:6">
      <c r="A35" s="4" t="s">
        <v>131</v>
      </c>
      <c r="B35" s="5" t="n">
        <v>12982</v>
      </c>
    </row>
    <row r="36" spans="1:6">
      <c r="A36" s="4" t="s">
        <v>133</v>
      </c>
      <c r="B36" s="5" t="n">
        <v>118676</v>
      </c>
    </row>
    <row r="37" spans="1:6">
      <c r="A37" s="4" t="s">
        <v>134</v>
      </c>
      <c r="B37" s="5" t="n">
        <v>-31303</v>
      </c>
    </row>
    <row r="38" spans="1:6">
      <c r="A38" s="4" t="s">
        <v>135</v>
      </c>
      <c r="C38" s="5" t="n">
        <v>1632</v>
      </c>
      <c r="F38" s="5" t="n">
        <v>1632</v>
      </c>
    </row>
    <row r="39" spans="1:6">
      <c r="A39" s="4" t="s">
        <v>136</v>
      </c>
      <c r="B39" s="6" t="n">
        <v>-1</v>
      </c>
      <c r="C39" s="5" t="n">
        <v>-1063</v>
      </c>
      <c r="F39" s="5" t="n">
        <v>-1064</v>
      </c>
    </row>
    <row r="40" spans="1:6">
      <c r="A40" s="4" t="s">
        <v>137</v>
      </c>
      <c r="B40" s="5" t="n">
        <v>-54748</v>
      </c>
    </row>
    <row r="41" spans="1:6">
      <c r="A41" s="4" t="s">
        <v>108</v>
      </c>
      <c r="E41" s="6" t="n">
        <v>-25035</v>
      </c>
      <c r="F41" s="5" t="n">
        <v>-25035</v>
      </c>
    </row>
    <row r="42" spans="1:6">
      <c r="A42" s="4" t="s">
        <v>138</v>
      </c>
      <c r="E42" s="5" t="n">
        <v>1200982</v>
      </c>
    </row>
    <row r="43" spans="1:6">
      <c r="A43" s="4" t="s">
        <v>107</v>
      </c>
      <c r="D43" s="5" t="n">
        <v>-4232</v>
      </c>
      <c r="F43" s="5" t="n">
        <v>-4232</v>
      </c>
    </row>
    <row r="44" spans="1:6">
      <c r="A44" s="4" t="s">
        <v>87</v>
      </c>
      <c r="D44" s="5" t="n">
        <v>14574</v>
      </c>
      <c r="F44" s="5" t="n">
        <v>14574</v>
      </c>
    </row>
    <row r="45" spans="1:6">
      <c r="A45" s="4" t="s">
        <v>144</v>
      </c>
      <c r="B45" s="6" t="n">
        <v>156</v>
      </c>
      <c r="C45" s="6" t="n">
        <v>90605</v>
      </c>
      <c r="D45" s="6" t="n">
        <v>158927</v>
      </c>
      <c r="E45" s="6" t="n">
        <v>-40220</v>
      </c>
      <c r="F45" s="6" t="n">
        <v>209468</v>
      </c>
    </row>
    <row r="46" spans="1:6">
      <c r="A46" s="4" t="s">
        <v>145</v>
      </c>
      <c r="B46" s="5" t="n">
        <v>15777946</v>
      </c>
      <c r="E46" s="5" t="n">
        <v>2034170</v>
      </c>
      <c r="F46" s="5" t="n">
        <v>157779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0:02:00Z</dcterms:created>
  <dcterms:modified xmlns:dcterms="http://purl.org/dc/terms/" xmlns:xsi="http://www.w3.org/2001/XMLSchema-instance" xsi:type="dcterms:W3CDTF">2018-04-18T10:02:00Z</dcterms:modified>
</cp:coreProperties>
</file>